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ASH " sheetId="5" state="visible" r:id="rId5"/>
    <sheet xmlns:r="http://schemas.openxmlformats.org/officeDocument/2006/relationships" name="DESCRIPTION OF BUSINESS" sheetId="6" state="visible" r:id="rId6"/>
    <sheet xmlns:r="http://schemas.openxmlformats.org/officeDocument/2006/relationships" name="SUMMARY OF SIGNIFICANT ACCOUNTI" sheetId="7" state="visible" r:id="rId7"/>
    <sheet xmlns:r="http://schemas.openxmlformats.org/officeDocument/2006/relationships" name="CONCENTRATIONS OF BUSINESS AND " sheetId="8" state="visible" r:id="rId8"/>
    <sheet xmlns:r="http://schemas.openxmlformats.org/officeDocument/2006/relationships" name="INVENTORY" sheetId="9" state="visible" r:id="rId9"/>
    <sheet xmlns:r="http://schemas.openxmlformats.org/officeDocument/2006/relationships" name="PROPERTY, EQUIPMENT AND LEASEHO" sheetId="10" state="visible" r:id="rId10"/>
    <sheet xmlns:r="http://schemas.openxmlformats.org/officeDocument/2006/relationships" name="INTANGIBLE ASSETS" sheetId="11" state="visible" r:id="rId11"/>
    <sheet xmlns:r="http://schemas.openxmlformats.org/officeDocument/2006/relationships" name="ACCOUNTS PAYABLE AND ACCRUED EX" sheetId="12" state="visible" r:id="rId12"/>
    <sheet xmlns:r="http://schemas.openxmlformats.org/officeDocument/2006/relationships" name="NOTES PAYABLE" sheetId="13" state="visible" r:id="rId13"/>
    <sheet xmlns:r="http://schemas.openxmlformats.org/officeDocument/2006/relationships" name="CONTINGENT CONSIDERATION LIABIL"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EQUITY" sheetId="17" state="visible" r:id="rId17"/>
    <sheet xmlns:r="http://schemas.openxmlformats.org/officeDocument/2006/relationships" name="OPERATING LEASE COMMITMENTS" sheetId="18" state="visible" r:id="rId18"/>
    <sheet xmlns:r="http://schemas.openxmlformats.org/officeDocument/2006/relationships" name="SEGMENT INFORMATION" sheetId="19" state="visible" r:id="rId19"/>
    <sheet xmlns:r="http://schemas.openxmlformats.org/officeDocument/2006/relationships" name="LITIGATION AND CLAIMS"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INVENTORY (Tables)" sheetId="24" state="visible" r:id="rId24"/>
    <sheet xmlns:r="http://schemas.openxmlformats.org/officeDocument/2006/relationships" name="PROPERTY, EQUIPMENT AND LEASE25" sheetId="25" state="visible" r:id="rId25"/>
    <sheet xmlns:r="http://schemas.openxmlformats.org/officeDocument/2006/relationships" name="INTANGIBLE ASSETS (Tables)" sheetId="26" state="visible" r:id="rId26"/>
    <sheet xmlns:r="http://schemas.openxmlformats.org/officeDocument/2006/relationships" name="ACCOUNTS PAYABLE AND ACCRUED 27" sheetId="27" state="visible" r:id="rId27"/>
    <sheet xmlns:r="http://schemas.openxmlformats.org/officeDocument/2006/relationships" name="NOTES PAYABLE (Tables)" sheetId="28" state="visible" r:id="rId28"/>
    <sheet xmlns:r="http://schemas.openxmlformats.org/officeDocument/2006/relationships" name="FAIR VALUE MEASUREMENTS (Tables" sheetId="29" state="visible" r:id="rId29"/>
    <sheet xmlns:r="http://schemas.openxmlformats.org/officeDocument/2006/relationships" name="INCOME TAXES (Tables)" sheetId="30" state="visible" r:id="rId30"/>
    <sheet xmlns:r="http://schemas.openxmlformats.org/officeDocument/2006/relationships" name="EQUITY (Tables)" sheetId="31" state="visible" r:id="rId31"/>
    <sheet xmlns:r="http://schemas.openxmlformats.org/officeDocument/2006/relationships" name="SEGMENT INFORMATION (Tables)" sheetId="32" state="visible" r:id="rId32"/>
    <sheet xmlns:r="http://schemas.openxmlformats.org/officeDocument/2006/relationships" name="DESCRIPTION OF BUSINESS (Detail"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INVENTORY (Details)" sheetId="36" state="visible" r:id="rId36"/>
    <sheet xmlns:r="http://schemas.openxmlformats.org/officeDocument/2006/relationships" name="PROPERTY, EQUIPMENT AND LEASE37" sheetId="37" state="visible" r:id="rId37"/>
    <sheet xmlns:r="http://schemas.openxmlformats.org/officeDocument/2006/relationships" name="PROPERTY, EQUIPMENT AND LEASE38" sheetId="38" state="visible" r:id="rId38"/>
    <sheet xmlns:r="http://schemas.openxmlformats.org/officeDocument/2006/relationships" name="INTANGIBLE ASSETS (Details)" sheetId="39" state="visible" r:id="rId39"/>
    <sheet xmlns:r="http://schemas.openxmlformats.org/officeDocument/2006/relationships" name="INTANGIBLE ASSETS (Details Narr" sheetId="40" state="visible" r:id="rId40"/>
    <sheet xmlns:r="http://schemas.openxmlformats.org/officeDocument/2006/relationships" name="ACCOUNTS PAYABLE AND ACCRUED 41" sheetId="41" state="visible" r:id="rId41"/>
    <sheet xmlns:r="http://schemas.openxmlformats.org/officeDocument/2006/relationships" name="NOTES PAYABLE (Details)" sheetId="42" state="visible" r:id="rId42"/>
    <sheet xmlns:r="http://schemas.openxmlformats.org/officeDocument/2006/relationships" name="NOTES PAYABLE (Details Narrativ" sheetId="43" state="visible" r:id="rId43"/>
    <sheet xmlns:r="http://schemas.openxmlformats.org/officeDocument/2006/relationships" name="CONTINGENT CONSIDERATION LIAB44" sheetId="44" state="visible" r:id="rId44"/>
    <sheet xmlns:r="http://schemas.openxmlformats.org/officeDocument/2006/relationships" name="FAIR VALUE MEASUREMENTS (Detail" sheetId="45" state="visible" r:id="rId45"/>
    <sheet xmlns:r="http://schemas.openxmlformats.org/officeDocument/2006/relationships" name="FAIR VALUE MEASUREMENTS (Deta46" sheetId="46" state="visible" r:id="rId46"/>
    <sheet xmlns:r="http://schemas.openxmlformats.org/officeDocument/2006/relationships" name="FAIR VALUE MEASUREMENTS (Deta47" sheetId="47" state="visible" r:id="rId47"/>
    <sheet xmlns:r="http://schemas.openxmlformats.org/officeDocument/2006/relationships" name="INCOME TAXES (Details)" sheetId="48" state="visible" r:id="rId48"/>
    <sheet xmlns:r="http://schemas.openxmlformats.org/officeDocument/2006/relationships" name="INCOME TAXES (Details Narrative" sheetId="49" state="visible" r:id="rId49"/>
    <sheet xmlns:r="http://schemas.openxmlformats.org/officeDocument/2006/relationships" name="EQUITY (Details)" sheetId="50" state="visible" r:id="rId50"/>
    <sheet xmlns:r="http://schemas.openxmlformats.org/officeDocument/2006/relationships" name="EQUITY (Details Narrative)" sheetId="51" state="visible" r:id="rId51"/>
    <sheet xmlns:r="http://schemas.openxmlformats.org/officeDocument/2006/relationships" name="OPERATING LEASE COMMITMENTS (De" sheetId="52" state="visible" r:id="rId52"/>
    <sheet xmlns:r="http://schemas.openxmlformats.org/officeDocument/2006/relationships" name="SEGMENT INFORMATION (Details)" sheetId="53" state="visible" r:id="rId53"/>
    <sheet xmlns:r="http://schemas.openxmlformats.org/officeDocument/2006/relationships" name="SUBSEQUENT EVENTS (Details Narr" sheetId="54" state="visible" r:id="rId54"/>
  </sheets>
  <definedNames/>
  <calcPr calcId="124519" fullCalcOnLoad="1"/>
</workbook>
</file>

<file path=xl/sharedStrings.xml><?xml version="1.0" encoding="utf-8"?>
<sst xmlns="http://schemas.openxmlformats.org/spreadsheetml/2006/main" uniqueCount="467">
  <si>
    <t>Document and Entity Information - shares</t>
  </si>
  <si>
    <t>3 Months Ended</t>
  </si>
  <si>
    <t>Mar. 31, 2017</t>
  </si>
  <si>
    <t>May 05, 2017</t>
  </si>
  <si>
    <t>Document And Entity Information</t>
  </si>
  <si>
    <t>Entity Registrant Name</t>
  </si>
  <si>
    <t>Terra Tech Corp.</t>
  </si>
  <si>
    <t>Entity Central Index Key</t>
  </si>
  <si>
    <t>Document Type</t>
  </si>
  <si>
    <t>10-Q</t>
  </si>
  <si>
    <t>Document Period End Date</t>
  </si>
  <si>
    <t>Mar.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 USD ($)</t>
  </si>
  <si>
    <t>Dec. 31, 2016</t>
  </si>
  <si>
    <t>Current Assets:</t>
  </si>
  <si>
    <t>Cash</t>
  </si>
  <si>
    <t>Accounts Receivable, Net</t>
  </si>
  <si>
    <t>Inventory</t>
  </si>
  <si>
    <t>Prepaid Expenses</t>
  </si>
  <si>
    <t>Total Current Assets</t>
  </si>
  <si>
    <t>Property, Equipment and Leasehold Improvements, Net</t>
  </si>
  <si>
    <t>Intangible Assets, Net</t>
  </si>
  <si>
    <t>Goodwill</t>
  </si>
  <si>
    <t>Other Assets</t>
  </si>
  <si>
    <t>TOTAL ASSETS</t>
  </si>
  <si>
    <t>Current Liabilities:</t>
  </si>
  <si>
    <t>Accounts Payable and Accrued Expenses</t>
  </si>
  <si>
    <t>Derivative Liability</t>
  </si>
  <si>
    <t>Short-Term Debt</t>
  </si>
  <si>
    <t>Income Taxes Payable</t>
  </si>
  <si>
    <t>Contingent Consideration</t>
  </si>
  <si>
    <t>Total Current Liabilities</t>
  </si>
  <si>
    <t>Long-Term Liabilities:</t>
  </si>
  <si>
    <t>Long-Term Debt</t>
  </si>
  <si>
    <t>Total Long-Term Liabilities</t>
  </si>
  <si>
    <t>Total Liabilities</t>
  </si>
  <si>
    <t>COMMITMENTS AND CONTINGENCIES</t>
  </si>
  <si>
    <t xml:space="preserve"> </t>
  </si>
  <si>
    <t>STOCKHOLDERS' EQUITY:</t>
  </si>
  <si>
    <t>Common Stock, Par Value $0.001: 990,000,000 Shares Authorized as of March 31, 2017 and December 31, 2016; 577,022,942 Shares Issued and Outstanding as of March 31,2017; 553,863,812 Shares Issued and Outstanding as of December 31, 2016</t>
  </si>
  <si>
    <t>Additional Paid-In Capital</t>
  </si>
  <si>
    <t>Accumulated Deficit</t>
  </si>
  <si>
    <t>Total Terra Tech Corp. Stockholders' Equity</t>
  </si>
  <si>
    <t>Non-Controlling Interest</t>
  </si>
  <si>
    <t>Total Stockholders' Equity</t>
  </si>
  <si>
    <t>TOTAL LIABILITIES AND STOCKHOLDERS' EQUITY</t>
  </si>
  <si>
    <t>Series A Preferred Stock [Member]</t>
  </si>
  <si>
    <t>Preferred Stock, Value</t>
  </si>
  <si>
    <t>Series B Preferred Stock [Member]</t>
  </si>
  <si>
    <t>CONSOLIDATED BALANCE SHEETS (Parenthetical) - $ / shares</t>
  </si>
  <si>
    <t>Stockholders' Equity</t>
  </si>
  <si>
    <t>Common stock, par value</t>
  </si>
  <si>
    <t>Common stock, Authorized</t>
  </si>
  <si>
    <t>Common stock, Issued</t>
  </si>
  <si>
    <t>Common stock, Outstanding</t>
  </si>
  <si>
    <t>Preferred stock, Par value</t>
  </si>
  <si>
    <t>Preferred stock, Authorized</t>
  </si>
  <si>
    <t>Preferred stock, Issued</t>
  </si>
  <si>
    <t>Preferred stock, Outstanding</t>
  </si>
  <si>
    <t>CONSOLIDATED STATEMENTS OF OPERATIONS (UNAUDITED) - USD ($)</t>
  </si>
  <si>
    <t>Mar. 31, 2016</t>
  </si>
  <si>
    <t>Consolidated Statements Of Operations</t>
  </si>
  <si>
    <t>Total Revenues</t>
  </si>
  <si>
    <t>Cost of Goods Sold</t>
  </si>
  <si>
    <t>Gross Profit</t>
  </si>
  <si>
    <t>Selling, General and Administrative Expenses</t>
  </si>
  <si>
    <t>Loss from Operations</t>
  </si>
  <si>
    <t>Other Income (Expense):</t>
  </si>
  <si>
    <t>Amortization of Debt Discount</t>
  </si>
  <si>
    <t>Loss on Extinguishment of Debt</t>
  </si>
  <si>
    <t>Gain (Loss) on Fair Market Valuation of Derivatives</t>
  </si>
  <si>
    <t>Interest Expense</t>
  </si>
  <si>
    <t>Loss on Fair Market Valuation of Contingent Consideration</t>
  </si>
  <si>
    <t>Total Other Income (Expense)</t>
  </si>
  <si>
    <t>Loss Before Provision for Income Taxes</t>
  </si>
  <si>
    <t>Provision for Income Taxes</t>
  </si>
  <si>
    <t>Net Loss</t>
  </si>
  <si>
    <t>Net Loss Attributable to Non-Controlling Interests</t>
  </si>
  <si>
    <t>NET LOSS ATTRIBUTABLE TO TERRA TECH CORP.</t>
  </si>
  <si>
    <t>Net Loss Per Common Share Attributable to Terra Tech Corp. Common Stockholders - Basic and Diluted</t>
  </si>
  <si>
    <t>Weighted-Average Number of Common Shares Outstanding – Basic and Diluted</t>
  </si>
  <si>
    <t>CONSOLIDATED STATEMENT OF CASH FLOWS  (UNAUDITED) - USD ($)</t>
  </si>
  <si>
    <t>CASH FLOWS FROM OPERATING ACTIVITIES:</t>
  </si>
  <si>
    <t>Adjustments to Reconcile Net Loss to Net Cash Used in Operating Activities:</t>
  </si>
  <si>
    <t>Loss (Gain) on Fair Market Valuation of Derivatives</t>
  </si>
  <si>
    <t>Depreciation and Amortization</t>
  </si>
  <si>
    <t>Warrants Issued With Common Stock and Debt</t>
  </si>
  <si>
    <t>Stock Issued for Interest Expense</t>
  </si>
  <si>
    <t>Stock Issued for Compensation</t>
  </si>
  <si>
    <t>Stock Issued for Director Fees</t>
  </si>
  <si>
    <t>Stock Issued for Services</t>
  </si>
  <si>
    <t>Stock Option Expense</t>
  </si>
  <si>
    <t>Change in Allowance for Doubtful Accounts</t>
  </si>
  <si>
    <t>Changes in Operating Assets and Liabilities:</t>
  </si>
  <si>
    <t>Accounts Receivable</t>
  </si>
  <si>
    <t>NET CASH USED IN OPERATING ACTIVITIES</t>
  </si>
  <si>
    <t>CASH FLOWS FROM INVESTING ACTIVITIES:</t>
  </si>
  <si>
    <t>Purchase of Property, Equipment and Leasehold Improvements</t>
  </si>
  <si>
    <t>Purchase of Intangible Assets – Domain Names</t>
  </si>
  <si>
    <t>NET CASH USED IN INVESTING ACTIVITIES</t>
  </si>
  <si>
    <t>CASH FLOWS FROM FINANCING ACTIVITIES:</t>
  </si>
  <si>
    <t>Proceeds from Issuance of Notes Payable</t>
  </si>
  <si>
    <t>Proceeds from Issuance of Common Stock</t>
  </si>
  <si>
    <t>Net Loss Attributable to Non-Controlling Interest</t>
  </si>
  <si>
    <t>Cash Contribution from Non-Controlling Interest</t>
  </si>
  <si>
    <t>NET CASH PROVIDED BY FINANCING ACTIVITIES</t>
  </si>
  <si>
    <t>NET CHANGE IN CASH</t>
  </si>
  <si>
    <t>Cash at Beginning of Period</t>
  </si>
  <si>
    <t>CASH AT END OF PERIOD</t>
  </si>
  <si>
    <t>SUPPLEMENTAL DISCLOSURE FOR OPERATING ACTIVITIES:</t>
  </si>
  <si>
    <t>Cash Paid for Interest</t>
  </si>
  <si>
    <t>SUPPLEMENTAL DISCLOSURE FOR FINANCING ACTIVITIES:</t>
  </si>
  <si>
    <t>Derivative Debt Converted into Equity</t>
  </si>
  <si>
    <t>Issuance of Common Stock for Debt and Interest Expense</t>
  </si>
  <si>
    <t>DESCRIPTION OF BUSINESS</t>
  </si>
  <si>
    <t>Notes to Financial Statements</t>
  </si>
  <si>
    <t>Note 1. DESCRIPTION OF BUSINESS</t>
  </si>
  <si>
    <t>Organization References
in the notes to unaudited consolidated financial statements to the Company, Terra Tech, we,
us, or our are intended to mean Terra Tech Corp., individually, or as the context requires, collectively
with its subsidiaries on a consolidated basis. Through
MediFarm, LLC, a Nevada limited liability company (MediFarm), MediFarm I, LLC, a Nevada limited liability company
(MediFarm I), and MediFarm II, LLC, a Nevada limited liability company (MediFarm II), subsidiaries
in which the Company owns interests, the Company operates and/or plans to operate medical marijuana dispensary facilities, cultivation,
and production facilities in Nevada. Through IVXX, LLC, a Nevada limited liability company (IVXX LLC), and IVXX,
Inc., a California corporation (IVXX Inc.; together with IVXX LLC, IVXX), the Companys wholly-owned
subsidiary, the Company produces and sells a line of cannabis flowers, as well as a line of cannabis pure concentrates. Most recently,
the Company formed another wholly-owned subsidiary, MediFarm I Real Estate, LLC, a Nevada limited liability company (MediFarm
I RE), which owns the real property on which a medical marijuana dispensary will be constructed. The dispensary will be
operated by MediFarm I. Through Black Oak Gallery, we operate a medical marijuana retail dispensary, a medical marijuana cultivation
facility, and have a second medical marijuana cultivation facility in the early stages of construction, all in Oakland, California.
The Company is a wholesale seller of locally grown hydroponic produce, herbs and floral products through its wholly-owned subsidiary,
Edible Garden Corp., a Nevada corporation (Edible Garden). On
April 1, 2016, the Company acquired Black Oak Gallery, a California corporation (Black Oak). Black Oak operates
a medical marijuana retail dispensary in Oakland, California under the name Blüm, pursuant to that certain Agreement and
Plan of Merger, dated December 23, 2015 (the Merger Agreement), with Generic Merger Sub, Inc., a California corporation
and our wholly-owned subsidiary (the Merger Sub), and Black Oak. Since
the Merger was completed on April 1, 2016, Black Oaks financial results are not included in our unaudited consolidated
financial statements for the three months ended March 31, 2016.</t>
  </si>
  <si>
    <t>SUMMARY OF SIGNIFICANT ACCOUNTING POLICIES</t>
  </si>
  <si>
    <t>Note 2. SUMMARY OF SIGNIFICANT ACCOUNTING POLICIES</t>
  </si>
  <si>
    <t>Basis
of Presentation The
accompanying unaudit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nly of normal recurring adjustments)
considered necessary for a fair presentation have been included. Operating results for the three months ended March 31, 2017 are
not necessarily indicative of the results that may be expected for the year ending December 31, 2017. The
consolidated balance sheet at December 31, 2016 has been derived from the audited consolidated financial statements at that date
but does not include all of the information and footnotes required by generally accepted accounting principles for complete financial
statements. For further information, refer to the consolidated financial statements and footnotes thereto included in Terra Techs
annual report on Form 10-K for the year ended December 31, 2016. Non-Controlling
Interest Non-controlling
interest is shown as a component of shareholders equity on the consolidated balance sheets and the share of income (loss)
attributable to non-controlling interest is shown as a component of income (loss) in the consolidated statements of operations. Use
of Estimates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Inventory We
value our inventory at the lower of the actual cost of our inventory, as determined using the first-in, first-out method, or its
current estimated net realizable value (NRV). ASU No. 2015-11, Inventory (Topic 330): Simplifying the
Measurement of Inventory, Property,
Equipment and Leasehold Improvements Property,
equipment and leasehold improvements are stated at cost less accumulated depreciation. Depreciation is calculated using the straight-line
method over the estimated useful lives of the assets. The approximate useful lives for depreciation of our property, equipment
and leasehold improvements are as follows: 32 years for buildings; three to eight years for furniture and equipment; and the shorter
of the estimated useful life or the underlying lease term for leasehold improvements. Repairs and maintenance expenditures that
do not extend the useful lives of related assets are expensed as incurred. Goodwill Goodwill
is measured as the excess of consideration transferred and the net of the acquisition date fair value of assets acquired and liabilities
assumed in a business acquisition. Goodwill is not amortized for accounting purposes. We
review the goodwill allocated to each of our reporting units for possible impairment annually on August 1 and whenever events
or changes in circumstances indicate its carrying amount may not be recoverable. When assessing goodwill for impairment, we have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we determine it is more likely than not that the fair value of a reporting unit is less
than its carrying amount, then we perform a two-step impairment test. If we conclude otherwise, then no further action is taken.
We also have the option to bypass the qualitative assessment and only perform a quantitative assessment, which is the first step
of the two-step impairment test. In the two-step impairment test, we measure the recoverability of goodwill by comparing a reporting
units carrying amount, including goodwill, to the estimated fair value of the reporting unit. Intangibles Intangible
assets are stated at historical cost and amortized over their estimated useful lives. We use a straight-line method of amortization,
unless a method that better reflects the pattern in which the economic benefits of the intangible asset are consumed or otherwise
used up can be reliably determined. The approximate useful lives for amortization of our intangible assets are as follows:
Customer
Relationships 5 to
12 Years
Trade Names 2 to 8 Years
Dispensary License 14 Years
Patent 2 Years We
review intangible assets subject to amortization quarterly to determine if any adverse conditions exist or a change in circumstances
has occurred that would indicate impairment or a change in the remaining useful life. Intangible assets that have indefinite useful
lives are tested annually for impairment, and are tested for impairment more frequently if events and circumstances indicate that
the asset might be impaired. An impairment loss is recognized to the extent that the carrying amount of the reporting unit exceeds
its fair value. Impairment
of Long-Lived Assets We
have adopted paragraph 360-10-35-17 of FASB Accounting Standards Codification (ASC) for our long-lived assets. Our
long-lived assets are reviewed for impairment whenever events or changes in circumstances indicate the carrying amount of an asset
may not be recoverable. We assess the recoverability of our long-lived assets by comparing the projected undiscounted net cash
flows associated with the related long-lived asset or group of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Other
Assets Other
assets are comprised primarily of security deposits for leased properties in California, Nevada and New Jersey. The deposits will
be returned at the end of the lease term. Revenue
Recognition We
recognize revenue in accordance with ASC 605, Revenue Recognition, Cannabis
Dispensary, Cultivation and Production We
recognize revenue from manufacturing and distribution product sales and upon transfer of title and risk to the customer, which
occurs either at shipping (F.O.B. terms) or upon sell through depending on the arrangement. Revenue
from our retail dispensaries is recognized net of discounts, rebates, promotional adjustments, price adjustments and returns,
and net of taxes collected from customers that are remitted to governmental authorities, with the collected taxes recorded as
current liabilities until remitted to the relevant government authority. Revenue is recorded upon transfer of title and risk to
the customer which occurs at the time customers take delivery of our products at our retail dispensaries. Upon purchase, we have
no further performance obligations and collection is assured as sales are paid for at time of purchase. Revenue
related to the sale of consignment inventory is not recognized until the product is pulled from inventory and sold directly to
end-customers. We recognize revenue from the sale of consignment inventory on a gross basis, as we have determined that: 1) we
are the primary obligor to the customer; 2) we have latitude in establishing the sales prices and profit margins of our products;
3) we have discretion in selecting our suppliers; 4) we are responsible for loss or damage to consigned inventory; and 5) our
customer validation process performs an important part of the process of providing such products to authorized customers. We believe
that these factors outweigh the fact that we do not have title to the consigned inventory prior to its sale. Herbs
and Produce Products We
recognize revenue from products grown in our greenhouses and sold net of discounts, rebates, promotional adjustments, price adjustments,
and estimated returns and upon transfer of title and risk to the customer, which occurs at shipping (F.O.B. terms). Upon shipment,
we have no further performance obligations, selling price is fixed, and collection is reasonably assured. Cost
of Goods Sold Cannabis
Dispensary, Cultivation and Production Cost
of goods sold includes the costs directly attributable to product sales and includes amounts paid for finished goods, such as
flower, edibles, and concentrates, as well as packaging and other supplies, fees for services and processing, other expenses for
services, and allocated overhead. Overhead expenses include allocations of rent, administrative salaries, utilities, and related
costs. It also includes the cost incurred in producing the oils, waxes, shatters, and clears sold by IVXX. Herbs
and Produce Products Cost
of goods sold are for the plants grown, packaging, other supplies and in addition to purchased plants which are sold into
the retail marketplace by Edible Garden. Other expenses include freight, allocations of rent, utilities and repairs and
maintenance.
Stock-Based
Compensation The
Company accounts for its stock-based awards in accordance with ASC subtopic 718-10, Compensation, Warrants ASC
815-40, Contracts in Entitys Own Equity ASC
815, Derivatives and Hedging Research
and Development Research
and development costs are expensed as incurred. Income
Taxes We
provide for income taxes based on enacted tax law and statutory tax rates at which items of income and expense are expected to
be settled in our income tax return. Certain items of revenue and expense are reported for Federal income tax purposes in different
periods than for financial reporting purposes, thereby resulting in deferred income taxes. Deferred taxes are also recognized
for operating losses that are available to offset future taxable income. Valuation allowances are established when necessary to
reduce deferred tax assets to the amount expected to be realized. We have incurred net operating losses for financial-reporting
and tax-reporting purposes. At March 31, 2017 and December 31, 2016, such net operating losses were offset entirely by a valuation
allowance. The
Company recognizes uncertain tax positions based on a benefit recognition model. Provided that the tax position is deemed more
likely than not of being sustained, the Company recognizes the largest amount of tax benefit that is greater than 50% likely of
being ultimately realized upon settlement. The tax position is derecognized when it is no longer more likely than not of being
sustained. The Company classifies income tax related interest and penalties as interest expense and selling, general and administrative
expense, respectively, on the consolidated statements of operations. Loss
Per Common Share Net
loss per share is computed in accordance with the provisions of ASC 260, Earnings Per Share, Fair
Value of Financial Instruments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Level
2  Level
3  In
accordance with the fair value accounting requirements, companies may choose to measure eligible financial instruments and certain
other items at fair value. We have not elected the fair value option for any eligible financial instruments. Recently
Issued Accounting Standards FASB
ASU 2017-04 (Topic 350), Intangibles - Goodwill and Others FASB
ASU No. 2016-02 (Topic 842), Leases FASB
ASU No. 2014-09 (Topic 606), Revenue from Contracts with Customers Revenue from Contracts with Customers (Topic 606): Deferral of the Effective Date Principal versus Agent
Considerations (Reporting Gross versus Net), Technical Corrections and Improvements to Topic 606, Revenue from Contracts
with Customers Narrow-Scope Improvements and Practical Expedients</t>
  </si>
  <si>
    <t>CONCENTRATIONS OF BUSINESS AND CREDIT RISK</t>
  </si>
  <si>
    <t>Note 3. CONCENTRATIONS OF BUSINESS AND CREDIT RISK</t>
  </si>
  <si>
    <t>The
Company maintains cash balances in several financial institutions that are insured by the Federal Deposit Insurance Corporation
up to certain federal limitations. At times, the Companys cash balance exceeds these federal limitations. The
Company provides credit in the normal course of business to customers located throughout the U.S. The Company performs ongoing
credit evaluations of its customers and maintains allowances for doubtful accounts based on factors surrounding the credit risk
of specific customers, historical trends, and other information.</t>
  </si>
  <si>
    <t>INVENTORY</t>
  </si>
  <si>
    <t>Note 4. INVENTORY</t>
  </si>
  <si>
    <t xml:space="preserve">Raw
materials consist of Edible Gardens herb product lines and IVXXs line of cannabis pure concentrates. Work-in-progress
consists of live plants grown for Edible Gardens herb product lines, live plants grown at Black Oak, and IVXXs line
of cannabis pure concentrates. Finished goods consists of IVXXs line of cannabis packaged products to be sold into dispensaries,
and Edible Gardens products to be sold via food, drug, and mass channels. Cost
of goods sold is calculated using the average costing method. The Company reviews its inventory periodically to determine net
realizable value. The Company writes down inventory, if required, based on forecasted demand. These factors are impacted by market
and economic conditions, new products introductions, and require estimates that may include uncertain elements. As
of March 31, 2017 and December 31, 2016, inventory consisted of the following:
March
31, 2017 December
31, 2016
Raw
Materials $ 453,442 $ 486,119
Work-in-Progress 740,877 570,145
Finished
Goods 923,538 853,066
Total
Inventory $ 2,117,857 $ 1,909,330 </t>
  </si>
  <si>
    <t>PROPERTY, EQUIPMENT AND LEASEHOLD IMPROVEMENTS</t>
  </si>
  <si>
    <t>Note 5. PROPERTY, EQUIPMENT AND LEASEHOLD IMPROVEMENTS</t>
  </si>
  <si>
    <t>As
of March 31, 2017 and December 31, 2016, property, equipment and leasehold improvements at cost, less accumulated depreciation,
consisted of the following:
March
31, 2017 December
31, 2016
Land
and Building $ 1,454,124 $ 1,454,124
Furniture
and Equipment 3,326,103 3,141,244
Computer
Hardware and Software 435,093 396,479
Leasehold
Improvements 8,328,059 8,027,792
Subtotal 13,543,379 13,019,639
Less
Accumulated Depreciation (3,017,948 ) (2,554,875 )
Property,
Equipment and Leasehold Improvements, Net $ 10,525,431 $ 10,464,764 Depreciation
expense related to property, equipment and leasehold improvements for the three months ended March 31, 2017 and 2016 was $463,073
and $150,729, respectively.</t>
  </si>
  <si>
    <t>INTANGIBLE ASSETS</t>
  </si>
  <si>
    <t>Note 6. INTANGIBLE ASSETS</t>
  </si>
  <si>
    <t>As
of March 31, 2017 and December 31, 2016, intangible assets consisted of the following:
March
31, 2017 December
31, 2016
Estimated
Useful Life in Years Gross Carrying Amount Accumulated
Amortization Net Carrying Value Gross Carrying Amount Accumulated
Amortization Net Carrying Value
Amortized
Intangible Assets:
Customer
Relationships 5 to 12 $ 8,960,700 $ (999,744 ) $ 7,960,956 $ 8,960,700 $ (780,960 ) $ 8,179,740
Trade
Brands and Patent 2 to 8 498,598 (118,409 ) 380,189 498,598 (91,061 ) 407,537
Dispensary
License 14 10,270,000 (733,572 ) 9,536,428 10,270,000 (550,179 ) 9,719,821
Total
Amortized Intangible Assets 19,729,298 (1,851,725 ) 17,877,573 19,729,298 (1,422,200 ) 18,307,098
Unamortized
Intangible Assets:
Trade
Name Indefinite 5,320,000  5,320,000 5,320,000  5,320,000
Total
Unamortized Intangible Assets 5,320,000  5,320,000 5,320,000  5,320,000
Total
Intangible Assets $ 25,049,298 $ (1,851,725 ) $ 23,197,573 $ 25,049,298 $ (1,422,200 ) $ 23,627,098 Intangible
assets with finite lives are amortized over their estimated useful lives. We recorded amortization expense of $429,525 and $10,620
for the three months ended March 31, 2017 and 2016, respectively.</t>
  </si>
  <si>
    <t>ACCOUNTS PAYABLE AND ACCRUED EXPENSES</t>
  </si>
  <si>
    <t>Note 7. ACCOUNTS PAYABLE AND ACCRUED EXPENSES</t>
  </si>
  <si>
    <t xml:space="preserve">As
of March 31, 2017 and December 31, 2016, accounts payable and accrued expenses consisted of the following:
March
31, 2017 December
31, 2016
Accounts
Payable $ 2,155,895 $ 1,986,907
Sales
Tax Payable 1,008,479 122,470
Accrued
Interest Payable 124,827 96,633
Accrued
Expenses 403,128 211,390
Total
Accounts Payable and Accrued Expenses $ 3,692,329 $ 2,417,400 </t>
  </si>
  <si>
    <t>NOTES PAYABLE</t>
  </si>
  <si>
    <t>Note 8. NOTES PAYABLE</t>
  </si>
  <si>
    <t>As
of March 31, 2017 and December 31, 2016, notes payable consisted of the following:
March
31, 2017 December
31, 2016
Unsecured
promissory demand notes issued to an accredited investor, which bear interest at a rate of 4% per annum. Holder may elect
to convert into common stock at $0.75 per share. $ 5,000 $ 64,324
Convertible
promissory note dated December 14, 2015, issued to accredited investors, which matured December 13, 2016 and bears interest
at a rate of 12% per annum. The holder of the note extended the maturity to December 13, 2017. The conversion price is $0.1211,
subject to adjustment. 500,000 500,000
Senior
convertible promissory note dated October 28, 2016, issued to accredited investors, which matures April 28, 2018 and bears
interest at a rate of 1% per annum. The conversion price is 90% of the average of the lowest three (3) VWAPs for the five
(5) consecutive trading days prior to the conversion date.  102,582
Senior
convertible promissory note dated November 1, 2016, issued to accredited investors, which matures May 1, 2018 and bears interest
at a rate of 12% per annum. The conversion price is $0.35, subject to adjustment. 53,539 31,615
Senior
convertible promissory note dated December 16, 2016, issued to accredited investors, which matures June 16, 2018 and bears
interest at a rate of 12% per annum. The conversion price is $0.27, subject to adjustment. 743,841 1,220,155
Senior
convertible promissory note dated February 23, 2017, issued to accredited investors, which matures August 22, 2018 and bears
interest at a rate of 12% per annum. The conversion price is $0.25, subject to adjustment. 908,998 
Total
Debt 2,211,378 1,918,676
Less
Short-Term Portion 505,000 564,324
Long-Term
Portion $ 1,706,378 $ 1,354,352 As
of March 31, 2017 and December 31, 2016, total debt was $2,211,378 and $1,918,676, respectively, which included unamortized debt
discount of $3,443,622 and $4,295,648, respectively. The senior secured promissory notes are secured by shares of common stock.
There was accrued interest payable of $124,827 and $96,633 as of March 31, 2017 and December 31, 2016, respectively. Securities
Purchase Agreement Dated February 22, 2017 and 12% Senior Convertible Promissory Note Due August 22, 2018 On
February 22, 2017, the Company entered into a Securities Purchase Agreement (the Purchase Agreement) with an accredited
investor (the Purchaser) pursuant to which the Company sold to the Purchaser a 12% Senior Convertible Promissory
Note due August 22, 2018 (the Note) in the principal amount of $3,000,000 for a purchase price of $3,000,000 (the
Offering). There were no fees or expenses deducted from the net proceeds received by the Company in the Offering.
The Note and the shares of the Companys common stock, par value $0.001 per share (the Common Stock) issuable
upon conversion of the Note (the Conversion Shares) are collectively referred to herein as the Securities. All
principal and interest due and owing under the Note is convertible into shares of Common Stock at any time at the election of
the holder at a conversion price per share equal to the lower of (i) $0.2495 or (ii) 85% of the lowest daily volume weighted average
price of the Common Stock in the fifteen (15) trading days prior to the conversion date (the Conversion Price),
which Conversion Price is subject to adjustment for (i) stock splits, stock dividends, combinations, or similar events and (ii)
full ratchet anti-dilution protection. The Company accounts for debt discount according to ASC 470-20 Debt With Conversion
And Other Options Convertible Note In
addition, at any time that (i) the daily volume weighted average price of the Common Stock for the prior ten (10) consecutive
trading days is $0.70 or more and (ii) the average daily trading value of the Common Stock is greater than $2,500,000 for the
prior ten (10) consecutive trading days, then the Company may demand, upon one (1) days notice, that the holder convert
the Note at the Conversion Price. The
Company may prepay in cash any portion of the outstanding principal amount of the Note and any accrued and unpaid interest by,
upon ten (10) days written notice to the holder, paying an amount equal to (i) 110% of the sum of the then-outstanding
principal amount of the Note plus accrued but unpaid interest, if the prepayment date is within 90 days of the issuance date of
the Note; (ii) 115% of the sum of the then-outstanding principal amount of the Note plus accrued but unpaid interest, if the prepayment
date is between 91 days and 180 days of the issuance date of the Note; or (iii) 125% of the sum of the then-outstanding principal
amount of the Note plus accrued but unpaid interest, if the prepayment date is after 180 days of the issuance date of the Note.</t>
  </si>
  <si>
    <t>CONTINGENT CONSIDERATION LIABILITY</t>
  </si>
  <si>
    <t>Note 9. CONTINGENT CONSIDERATION LIABILITY</t>
  </si>
  <si>
    <t>The
Company accounts for contingent consideration according to FASB ASC 805, Business Combinations
In
the acquisition of Black Oak Gallery, the Company valued the contingent consideration based on an analysis using a cash flow model
to determine the expected contingent consideration payment, which model determined that the aggregate expected contingent consideration
liability was $15,305,463 and the present value of the contingent consideration liability was $12,754,553. Accordingly, the Company
recognized at April 1, 2016, the closing date of the Black Oak merger, a $12,754,553 contingent consideration liability associated
with the contingent consideration paid pursuant to the Merger Agreement. On
April 1, 2017, the anniversary date of the acquisition, as well as the settlement date of the contingent consideration, the final
contingent consideration was $16,434,620, or approximately $1.1 million greater than the expected contingent consideration liability
of $15,305,463 which the Company estimated on April 1, 2016, the closing date of the Black Oak acquisition. At
March 31, 2017 and December 31, 2016, the total contingent consideration based upon the analysis using the cash flow model to
determine the expected contingent consideration payment was $16,434,620 and $12,085,858, respectively, a difference of approximately
$4.3 million. The increase was primarily due to i.) revisions in the estimated probability that the upper threshold of $16,667,000
of the revenue target component of the contingent consideration would be met, which revenue target was met as of April 1, 2017,
and ii.) the change in the quoted price of the underlying shares of the Companys common stock which change affected the
number of shares to be issued pursuant to the contingent consideration. Changes
in the fair market valuation of contingent consideration are recognized in the consolidated statements of operations. For the
three months ended March 31, 2017, the change in the fair market valuation of contingent consideration was $4,348,761 which amount
reflects the final settlement of the change in fair value of the Contingent Consideration liability. See
Note 10  Fair Value Measurements See
Note 16  Subsequent Events</t>
  </si>
  <si>
    <t>FAIR VALUE MEASUREMENTS</t>
  </si>
  <si>
    <t>Note 10. FAIR VALUE MEASUREMENTS</t>
  </si>
  <si>
    <t>Financial
Assets and Liabilities Measured at Fair Value on a Recurring Basis The
following tables set forth the financial liabilities measured at fair value on a recurring basis by level within the fair value
hierarchy as of the dates indicated:
Fair
Value at March 31, Fair
Value Measurement Using
Description 2017 Level
1 Level
2 Level
3
Derivative
Liabilities  Conversion Feature $ 4,848,600 $  $  $ 4,848,600
Liability
 Contingent Consideration 16,434,620   16,434,620
$ 21,283,220 $  $  $ 21,283,220
Fair
Value at December 31, Fair
Value Measurement Using
Description 2016 Level
1 Level
2 Level
3
Derivative
Liabilities  Conversion Feature $ 6,987,000 $  $  $ 6,987,000
Liability
 Contingent Consideration 12,085,859   12,085,859
$ 19,072,859 $  $  $ 19,072,859 No
financial assets were measured on a recurring basis as of March 31, 2017 and December 31, 2016. The
following table presents a reconciliation of the derivative liabilities measured at fair value on a recurring basis using significant
unobservable inputs (Level 3) for the three months ended March 31, 2017 and 2016:
Balance
at December 31, 2016 $ 6,987,000
Change
in Fair Market Value of Conversion Feature (1,610,750 )
Derivative
Debt Converted into Equity (2,770,650 )
Issuance
of Debt Instruments with Derivatives 2,243,000
Balance
at March 31, 2017 $ 4,848,600 The
following table presents a reconciliation of the Contingent Consideration liability measured at fair value on a recurring basis
using significant unobservable inputs (Level 3) for the three months ended March 31, 2017:
Balance
at December 31, 2016 $ 12,085,859
Change
in Fair Market Valuation of Contingent Consideration 4,348,761
Balance
at March 31, 2017 $ 16,434,620 Non-Financial
Assets Measured at Fair Value on a Non-Recurring Basis Non-financial
assets, such as property, equipment and leasehold improvements, goodwill, and intangible assets, are required to be measured at
fair value only when an impairment loss is recognized. The Company did not record an impairment charge related to these assets
during the three months ended March 31, 2017 and 2016.</t>
  </si>
  <si>
    <t>INCOME TAXES</t>
  </si>
  <si>
    <t>Note 11. INCOME TAXES</t>
  </si>
  <si>
    <t>For
the three months ended March 31, 2017 and 2016, the Company had no income tax expense (benefit). As
of March 31, 2017 and December 31, 2016, the components of deferred income tax assets and deferred income tax liabilities consisted
of the following:
March
31, 2017 December
31, 2016
Deferred
Income Tax Assets:
Allowance
for Bad Debt $  $ 
Warrants
Expense 4,523,171 4,186,000
Derivatives
Expense 5,958,719 4,067,000
Net
Operating Losses 16,763,194 15,242,000
Deferred
Income Tax Liabilities:
Depreciation (1,467,893 ) (1,334,000 )
Total 25,777,191 22,161,000
Valuation
Allowance (25,777,191 ) (22,161,000 )
Net
Deferred Tax Liabilities $  $  For
the three months ended March 31, 2017 and 2016, certain of the Companys subsidiaries produced and sold cannabis or cannabis
pure concentrates, subjecting the Company to the limits of IRC Section 280E. Pursuant to IRC Section 280E, the Company is allowed
only to deduct expenses directly related to sales of product. Permanent
differences include ordinary and necessary business expenses deemed by the Company as a non-allowable deduction under IRC Section
280E, and tax deductions related to equity compensation that are less than the compensation recognized for financial reporting. As
of March 31, 2017 and December 31, 2016, the Company had net operating loss carryforwards of approximately $37,885,008 and $34,940,000,
respectively, which, if unused, will expire beginning in the year 2034. These tax attributes are subject to an annual limitation
from equity shifts, which constitute a change of ownership as defined under Internal Revenue Code (IRC) Section
382, which will limit their utilization. The Company has yet to assess the effect of these limitations, but expects these losses
to be substantially limited. Accordingly, the Company has placed a reserve against any assets associated with these losses. The
Company files income tax returns in the U.S. federal jurisdiction and various state and local jurisdictions. All tax years from
2012 to 2016 are subject to examination. Management
assesses the available positive and negative evidence to estimate if sufficient future taxable income will be generated to use
the existing deferred tax assets. A significant piece of objective negative evidence evaluated was the cumulative losses incurred
through the period ended March 31, 2017. Such objective evidence limits the ability to consider other subjective evidence, such
as our projections for future growth. On the basis of this evaluation, as of March 31, 2017, a valuation allowance has been recorded
against all deferred tax assets as these assets are more likely than not to be unrealized.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may
be given to subjective evidence such as our projections for growth.</t>
  </si>
  <si>
    <t>EQUITY</t>
  </si>
  <si>
    <t>Note 12. EQUITY</t>
  </si>
  <si>
    <t xml:space="preserve">Preferred
Stock Series
A Preferred Stock is convertible on a one-for-one basis into common stock and has all of the voting rights of the Companys
common stock. Each
share of Series B Preferred Stock: (i) is entitled to 100 votes for each share of common stock into which a share of Series B
Preferred Stock is convertible and (ii) is convertible, at the option of the holder, on a 1-for-5.384325537 basis, into shares
of the Companys common stock. During
the three months ended March 31, 2017, the Company issued 600,000 shares of Series B preferred stock for compensation in the amount
of $1,035,406. Common
Stock During
the three months ended March 31, 2017, senior secured convertible promissory notes and accrued interest in the amount of $3,688,963
were converted into 16,281,088 shares of common stock. During
the three months ended March 31, 2017, the Company sold 6,185,395 shares of common stock for the net amount of $1,700,000 pursuant
to an equity financing facility with an accredited investor. During
the three months ended March 31, 2017, the Company issued 125,000 shares of common stock for director fees in the amount of $37,500,
issued 467,647 shares of common stock for services performed in the amount of $145,011 and issued 100,000 shares of common stock
for compensation in the amount of $26,100. During
the three months ended March 31, 2016, senior secured convertible promissory notes and accrued interest in the amount of $961,740
were converted into 13,906,149 shares of common stock. During
the three months ended March 31, 2016, the Company sold 25,715,674 shares of common stock for the net amount of $3,208,134 pursuant
to an equity financing facility with an accredited investor. Stock-Based
Compensation Expense A
summary of stock based compensation for the three months ended March 31, 2017 and 2016 is as follows:
March
31, 2017 March
31, 2016
Type
of Award Number
of Shares or Options Granted Stock-Based
Compensation Expense Number
of Shares or Options Granted Stock-Based
Compensation Expense
Stock
Options  $ 47,589 6,700,000 $ 47,589
Stock
Grants:
Employees
(Common Stock) 100,000 26,100  
Employees
(Series B Preferred Stock) 600,000 1,035,406  
Directors
(Common Stock) 125,000 37,500 350,000 60,550
Non-Employee
Consultants (Common Stock) 467,647 145,011  
Total
Stock-Based Compensation Expense 1,292,647 $ 1,291,606 7,050,000 $ 108,139 </t>
  </si>
  <si>
    <t>OPERATING LEASE COMMITMENTS</t>
  </si>
  <si>
    <t>Note 13. OPERATING LEASE COMMITMENTS</t>
  </si>
  <si>
    <t>The
Company leases certain business facilities under operating lease agreements that specify minimum rentals. Many of these have renewal
provisions. The Companys net rent expense for the three months ended March 31, 2017 and 2016 was $314,813 and $133,867,
respectively.</t>
  </si>
  <si>
    <t>SEGMENT INFORMATION</t>
  </si>
  <si>
    <t>Note 14. SEGMENT INFORMATION</t>
  </si>
  <si>
    <t xml:space="preserve">The
Companys operating and reportable segments are currently organized around the following products that it offers as part
of its core business strategy:
· Herbs
and Produce Products  Includes herbs and leafy greens that are grown using classic Dutch hydroponic farming methods.
· Cannabis
Dispensary, Cultivation and Production  Includes cannabis-focused retail, cultivation and production These
two reportable segments, which are described in greater detail below, had previously been reported on a combined basis as they
had been operated and evaluated as one operating segment. The Company experienced significant growth over the last year in most
of our product areas. As the Company has grown organically, and as the Company previously added to its capabilities through acquisitions,
its products have increased in scale and become more strategically important and distinctly organized and managed under these
two groupings. In addition, Derek Peterson, the Companys Chief Operating Decision Maker (CODM), has begun
reviewing results and managing and allocating resources between these two strategic business groupings, and has begun budgeting
using these business segments. The Companys CODM reviews revenues including intersegment revenues, gross profit and operating
income (loss) before income taxes when evaluating segment performance and allocating resources to each segment. Accordingly, intersegment
revenue is included in the segment revenues presented in the tables below and is eliminated from revenues and cost of sales in
the Eliminations and Other column. The Eliminations and Other column also includes various income
and expense items that the Company does not allocate to its operating segments. These income and expense amounts include the results
of the Companys hydroponic equipment, which are not material, interest income, interest expense, corporate overhead, and
corporate-wide expense items such as legal and professional fees as well as expense items for which we have not identified a reasonable
basis for allocation. The accounting policies of the reportable segments are the same as those described in Note 2 of the Notes
to the Consolidated Financial Statements. Herbs
and Produce Products Either
independently or in conjunction with third parties, we are a retail seller of locally grown hydroponic herbs, produce, and floral
products, which are distributed through major grocery stores throughout the East and Midwest regions of the U.S. Cannabis
Dispensary, Cultivation and Production Either
independently or in conjunction with third parties, we operate medical marijuana retail dispensaries, medical marijuana cultivation
and production facilities in California and Nevada. We own real property in Nevada on which we plan to build a medical marijuana
dispensary. All of our retail dispensaries in California and Nevada offer a broad selection of medical cannabis products including
flowers, concentrates and edibles. We also produce and sell a line of medical cannabis flowers, as well as a line of medical cannabis-extracted
products, which include concentrates, cartridges, vape pens and wax products. Summarized
financial information concerning the Companys reportable segments is shown in the following tables. Total asset amounts
at March 31, 2017 and 2016, exclude intercompany receivable balances eliminated in consolidation.
Three
Months Ended March 31, 2017
Herbs
and Produce Products Cannabis
Dispensary, Cultivation and Production Eliminations and
Other Total
Total
Revenues $ 917,143 $ 5,887,038 $ 20,275 $ 6,824,456
Cost
of Goods Sold 969,815 5,495,578 - 6,465,393
Gross
Profit (52,672 ) 391,460
20,275 359,063
Selling,
General and Administrative Expenses 659,063 2,627,005 3,100,232 6,386,300
Loss
from Operations (711,735 ) (2,235,545 ) (3,079,957 ) (6,027,237 )
Other
Expense:
Amortization
of Debt Discount - - (610,616 ) (610,616 )
Loss
on Extinguishment of Debt - - (1,039,458 ) (1,039,458 )
Loss
on Fair Market Valuation of Derivatives - - 1,610,750 1,610,750
Interest
Income (Expense) - - (157,833 ) (157,833 )
Loss
on Fair Market Valuation of Contingent Consideration - (4,348,761 ) - (4,348,761 )
Total
Other Expense - (4,348,761 ) (197,157 ) (4,545,918 )
Loss
Before Provision for Income Taxes $ (711,735 ) $ (6,584,306 ) $ (3,277,114 ) $ (10,573,155 )
Total
Assets at March 31, 2017 $ 7,133,499 $ 59,367,012 $ 11,077,191 $ 77,572,702
Three
Months Ended March 31, 2016
Herbs
and Produce Products Cannabis
Dispensary, Cultivation and Production Eliminations and Other Total
Total
Revenues $ 1,401,443 $ 130,203 $ 16,521 $ 1,548,167
Cost
of Goods Sold 1,200,932 213,261  1,414,193
Gross
Profit 200,511 (83,058 ) 16,521 133,974
Selling,
General and Administrative Expenses 518,652 202,136 1,325,560 2,046,348
Loss
from Operations (318,141 ) (285,194 ) (1,309,039 ) (1,912,374 )
Other
Expense:
Amortization
of Debt Discount - - (94,406 ) (94,406 )
Loss
on Extinguishment of Debt - - (920,797 ) (920,797 )
Gain
on Fair Market Valuation of Derivatives - - (1,160,700 (1,160,700 )
Interest
Expense - - (55,995 ) (55,995 )
Total
Other Expense - - (2,231,898 ) (2,231,898 )
Loss
Before Provision for Income Taxes $ (318,141 ) $ (285,194 ) $ (3,540,937 ) $ (4,144,272 )
Total
Assets at March 31, 2016 $ 6,667,866 $ 2,734,868 $ 2,750,386 $ 12,153,120 </t>
  </si>
  <si>
    <t>LITIGATION AND CLAIMS</t>
  </si>
  <si>
    <t>Note 15. LITIGATION AND CLAIMS</t>
  </si>
  <si>
    <t>The
Company is the subject of lawsuits and claims arising in the ordinary course of business from time to time. The Company reviews
any such legal proceedings and claims on an ongoing basis and follows appropriate accounting guidance when making accrual and
disclosure decisions. The Company establishes accruals for those contingencies where the incurrence of a loss is probable and
can be reasonably estimated, and it discloses the amount accrued and the amount of a reasonably possible loss in excess of the
amount accrued, if such disclosure is necessary for the Companys financial statements to not be misleading. To estimate
whether a loss contingency should be accrued by a charge to income, the Company evaluates, among other factors, the degree of
probability of an unfavorable outcome and the ability to make a reasonable estimate of the amount of the loss. The Company does
not record liabilities when the likelihood that the liability has been incurred is probable, but the amount cannot be reasonably
estimated. Based upon present information, the Company determined that there were no matters that required an accrual as of March
31, 2017, nor were there any asserted or unasserted material claims for which material losses are reasonably possible.</t>
  </si>
  <si>
    <t>SUBSEQUENT EVENTS</t>
  </si>
  <si>
    <t>Note 16. SUBSEQUENT EVENTS</t>
  </si>
  <si>
    <t>Put
on Equity Financing Facility In
the second quarter of 2017, the Company sold 3,689,701 shares of common stock for the net amount of $750,000 pursuant to an equity
financing facility with an accredited investor. Debt
and Interest Converted into Equity During
the second quarter of 2017, senior secured convertible promissory notes and accrued interest in the amount of $1,267,537 was converted
into 6,060,886 shares of common stock. Black
Oak Gallery Contingent Consideration Liability Subsequent
to the quarter ended March 31, 2017, the Company is required to release from escrow common stock equivalent of approximately 18,090,000
shares of its common stock and make a cash payment of $2,088,000 in connection with the Black Oak Gallery acquisition and the
associated contingent consideration liability. Common stock equivalent of approximately 32,336,000 shares were clawed-back pursuant
to the appreciation of the quoted price of the Companys stock underlying the market-based component of the contingent consideration.</t>
  </si>
  <si>
    <t>SUMMARY OF SIGNIFICANT ACCOUNTING POLICIES (Policies)</t>
  </si>
  <si>
    <t>Summary Of Significant Accounting Policies Policies</t>
  </si>
  <si>
    <t>Basis of Presentation</t>
  </si>
  <si>
    <t>The
accompanying unaudit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nly of normal recurring adjustments)
considered necessary for a fair presentation have been included. Operating results for the three months ended March 31, 2017 are
not necessarily indicative of the results that may be expected for the year ending December 31, 2017. The
consolidated balance sheet at December 31, 2016 has been derived from the audited consolidated financial statements at that date
but does not include all of the information and footnotes required by generally accepted accounting principles for complete financial
statements. For further information, refer to the consolidated financial statements and footnotes thereto included in Terra Techs
annual report on Form 10-K for the year ended December 31, 2016.</t>
  </si>
  <si>
    <t>Non-controlling interest
is shown as a component of shareholders equity on the consolidated balance sheets and the share of income (loss) attributable
to non-controlling interest is shown as a component of income (loss) in the consolidated statements of operations.</t>
  </si>
  <si>
    <t>Use of Estimates</t>
  </si>
  <si>
    <t>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 xml:space="preserve">We
value our inventory at the lower of the actual cost of our inventory, as determined using the first-in, first-out method, or its
current estimated net realizable value (NRV). ASU No. 2015-11, Inventory (Topic 330): Simplifying the
Measurement of Inventory, </t>
  </si>
  <si>
    <t>Property, Equipment and Leasehold Improvements</t>
  </si>
  <si>
    <t>Property,
equipment and leasehold improvements are stated at cost less accumulated depreciation. Depreciation is calculated using the straight-line
method over the estimated useful lives of the assets. The approximate useful lives for depreciation of our property, equipment
and leasehold improvements are as follows: 32 years for buildings; three to eight years for furniture and equipment; and the shorter
of the estimated useful life or the underlying lease term for leasehold improvements. Repairs and maintenance expenditures that
do not extend the useful lives of related assets are expensed as incurred.</t>
  </si>
  <si>
    <t>Goodwill
is measured as the excess of consideration transferred and the net of the acquisition date fair value of assets acquired and liabilities
assumed in a business acquisition. Goodwill is not amortized for accounting purposes. We
review the goodwill allocated to each of our reporting units for possible impairment annually on August 1 and whenever events
or changes in circumstances indicate its carrying amount may not be recoverable. When assessing goodwill for impairment, we have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we determine it is more likely than not that the fair value of a reporting unit is less
than its carrying amount, then we perform a two-step impairment test. If we conclude otherwise, then no further action is taken.
We also have the option to bypass the qualitative assessment and only perform a quantitative assessment, which is the first step
of the two-step impairment test. In the two-step impairment test, we measure the recoverability of goodwill by comparing a reporting
units carrying amount, including goodwill, to the estimated fair value of the reporting unit.</t>
  </si>
  <si>
    <t>Intangibles</t>
  </si>
  <si>
    <t>Intangible
assets are stated at historical cost and amortized over their estimated useful lives. We use a straight-line method of amortization,
unless a method that better reflects the pattern in which the economic benefits of the intangible asset are consumed or otherwise
used up can be reliably determined. The approximate useful lives for amortization of our intangible assets are as follows:
Customer
Relationships 5 to
12 Years
Trade Names 2 to 8 Years
Dispensary License 14 Years
Patent 2 Years We
review intangible assets subject to amortization quarterly to determine if any adverse conditions exist or a change in circumstances
has occurred that would indicate impairment or a change in the remaining useful life. Intangible assets that have indefinite useful
lives are tested annually for impairment, and are tested for impairment more frequently if events and circumstances indicate that
the asset might be impaired. An impairment loss is recognized to the extent that the carrying amount of the reporting unit exceeds
its fair value.</t>
  </si>
  <si>
    <t>Impairment of Long-Lived Assets</t>
  </si>
  <si>
    <t>We
have adopted paragraph 360-10-35-17 of FASB Accounting Standards Codification (ASC) for our long-lived assets. Our
long-lived assets are reviewed for impairment whenever events or changes in circumstances indicate the carrying amount of an asset
may not be recoverable. We assess the recoverability of our long-lived assets by comparing the projected undiscounted net cash
flows associated with the related long-lived asset or group of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t>
  </si>
  <si>
    <t>Other
assets are comprised primarily of security deposits for leased properties in California, Nevada and New Jersey. The deposits will
be returned at the end of the lease term.</t>
  </si>
  <si>
    <t>Revenue Recognition</t>
  </si>
  <si>
    <t>We
recognize revenue in accordance with ASC 605, Revenue Recognition, Cannabis
Dispensary, Cultivation and Production We
recognize revenue from manufacturing and distribution product sales and upon transfer of title and risk to the customer, which
occurs either at shipping (F.O.B. terms) or upon sell through depending on the arrangement. Revenue
from our retail dispensaries is recognized net of discounts, rebates, promotional adjustments, price adjustments and returns,
and net of taxes collected from customers that are remitted to governmental authorities, with the collected taxes recorded as
current liabilities until remitted to the relevant government authority. Revenue is recorded upon transfer of title and risk to
the customer which occurs at the time customers take delivery of our products at our retail dispensaries. Upon purchase, we have
no further performance obligations and collection is assured as sales are paid for at time of purchase. Revenue
related to the sale of consignment inventory is not recognized until the product is pulled from inventory and sold directly to
end-customers. We recognize revenue from the sale of consignment inventory on a gross basis, as we have determined that: 1) we
are the primary obligor to the customer; 2) we have latitude in establishing the sales prices and profit margins of our products;
3) we have discretion in selecting our suppliers; 4) we are responsible for loss or damage to consigned inventory; and 5) our
customer validation process performs an important part of the process of providing such products to authorized customers. We believe
that these factors outweigh the fact that we do not have title to the consigned inventory prior to its sale. Herbs
and Produce Products We
recognize revenue from products grown in our greenhouses and sold net of discounts, rebates, promotional adjustments, price adjustments,
and estimated returns and upon transfer of title and risk to the customer, which occurs at shipping (F.O.B. terms). Upon shipment,
we have no further performance obligations, selling price is fixed, and collection is reasonably assured.</t>
  </si>
  <si>
    <t xml:space="preserve">Cannabis
Dispensary, Cultivation and Production Cost
of goods sold includes the costs directly attributable to product sales and includes amounts paid for finished goods, such as
flower, edibles, and concentrates, as well as packaging and other supplies, fees for services and processing, other expenses for
services, and allocated overhead. Overhead expenses include allocations of rent, administrative salaries, utilities, and related
costs. It also includes the cost incurred in producing the oils, waxes, shatters, and clears sold by IVXX. Herbs
and Produce Products Cost
of goods sold are for the plants grown, packaging, other supplies and in addition to purchased plants which are sold into
the retail marketplace by Edible Garden. Other expenses include freight, allocations of rent, utilities and repairs and
maintenance. </t>
  </si>
  <si>
    <t>Stock-Based Compensation</t>
  </si>
  <si>
    <t>The
Company accounts for its stock-based awards in accordance with ASC subtopic 718-10, Compensation,</t>
  </si>
  <si>
    <t>Warrants</t>
  </si>
  <si>
    <t>ASC
815-40, Contracts in Entitys Own Equity ASC
815, Derivatives and Hedging</t>
  </si>
  <si>
    <t>Research and Development</t>
  </si>
  <si>
    <t>Research and development
costs are expensed as incurred.</t>
  </si>
  <si>
    <t>Income Taxes</t>
  </si>
  <si>
    <t>We
provide for income taxes based on enacted tax law and statutory tax rates at which items of income and expense are expected to
be settled in our income tax return. Certain items of revenue and expense are reported for Federal income tax purposes in different
periods than for financial reporting purposes, thereby resulting in deferred income taxes. Deferred taxes are also recognized
for operating losses that are available to offset future taxable income. Valuation allowances are established when necessary to
reduce deferred tax assets to the amount expected to be realized. We have incurred net operating losses for financial-reporting
and tax-reporting purposes. At March 31, 2017 and December 31, 2016, such net operating losses were offset entirely by a valuation
allowance. The
Company recognizes uncertain tax positions based on a benefit recognition model. Provided that the tax position is deemed more
likely than not of being sustained, the Company recognizes the largest amount of tax benefit that is greater than 50% likely of
being ultimately realized upon settlement. The tax position is derecognized when it is no longer more likely than not of being
sustained. The Company classifies income tax related interest and penalties as interest expense and selling, general and administrative
expense, respectively, on the consolidated statements of operations.</t>
  </si>
  <si>
    <t>Loss Per Common Share</t>
  </si>
  <si>
    <t>Net
loss per share is computed in accordance with the provisions of ASC 260, Earnings Per Share,</t>
  </si>
  <si>
    <t>Fair Value of Financial Instruments</t>
  </si>
  <si>
    <t>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Level
2  Level
3  In
accordance with the fair value accounting requirements, companies may choose to measure eligible financial instruments and certain
other items at fair value. We have not elected the fair value option for any eligible financial instruments.</t>
  </si>
  <si>
    <t>Recently Issued Accounting Standards</t>
  </si>
  <si>
    <t>FASB
ASU 2017-04 (Topic 350), Intangibles - Goodwill and Others FASB
ASU No. 2016-02 (Topic 842), Leases  FASB
ASU No. 2014-09 (Topic 606), Revenue from Contracts with Customers Revenue from Contracts with Customers (Topic 606): Deferral of the Effective Date Principal versus Agent
Considerations (Reporting Gross versus Net), Technical Corrections and Improvements to Topic 606, Revenue from Contracts
with Customers Narrow-Scope Improvements and Practical Expedients</t>
  </si>
  <si>
    <t>SUMMARY OF SIGNIFICANT ACCOUNTING POLICIES (Tables)</t>
  </si>
  <si>
    <t>Summary Of Significant Accounting Policies Tables</t>
  </si>
  <si>
    <t>Useful Lives for amortization of our Intangible assets</t>
  </si>
  <si>
    <t>Customer
Relationships 5 to
12 Years
Trade Names 2 to 8 Years
Dispensary License 14 Years
Patent 2 Years</t>
  </si>
  <si>
    <t>INVENTORY (Tables)</t>
  </si>
  <si>
    <t>Inventory Tables</t>
  </si>
  <si>
    <t xml:space="preserve">As
of March 31, 2017 and December 31, 2016, inventory consisted of the following:
March
31, 2017 December
31, 2016
Raw
Materials $ 453,442 $ 486,119
Work-in-Progress 740,877 570,145
Finished
Goods 923,538 853,066
Total
Inventory $ 2,117,857 $ 1,909,330 </t>
  </si>
  <si>
    <t>PROPERTY, EQUIPMENT AND LEASEHOLD IMPROVEMENTS (Tables)</t>
  </si>
  <si>
    <t>Property Equipment And Leasehold Improvements Tables</t>
  </si>
  <si>
    <t>Property, equipment, and leasehold improvements</t>
  </si>
  <si>
    <t xml:space="preserve">As
of March 31, 2017 and December 31, 2016, property, equipment and leasehold improvements at cost, less accumulated depreciation,
consisted of the following:
March
31, 2017 December
31, 2016
Land
and Building $ 1,454,124 $ 1,454,124
Furniture
and Equipment 3,326,103 3,141,244
Computer
Hardware and Software 435,093 396,479
Leasehold
Improvements 8,328,059 8,027,792
Subtotal 13,543,379 13,019,639
Less
Accumulated Depreciation (3,017,948 ) (2,554,875 )
Property,
Equipment and Leasehold Improvements, Net $ 10,525,431 $ 10,464,764 </t>
  </si>
  <si>
    <t>INTANGIBLE ASSETS (Tables)</t>
  </si>
  <si>
    <t>Intangible Assets Tables</t>
  </si>
  <si>
    <t>Intangible assets</t>
  </si>
  <si>
    <t xml:space="preserve">As
of March 31, 2017 and December 31, 2016, intangible assets consisted of the following:
March
31, 2017 December
31, 2016
Estimated
Useful Life in Years Gross Carrying Amount Accumulated
Amortization Net Carrying Value Gross Carrying Amount Accumulated
Amortization Net Carrying Value
Amortized
Intangible Assets:
Customer
Relationships 5 to 12 $ 8,960,700 $ (999,744 ) $ 7,960,956 $ 8,960,700 $ (780,960 ) $ 8,179,740
Trade
Brands and Patent 2 to 8 498,598 (118,409 ) 380,189 498,598 (91,061 ) 407,537
Dispensary
License 14 10,270,000 (733,572 ) 9,536,428 10,270,000 (550,179 ) 9,719,821
Total
Amortized Intangible Assets 19,729,298 (1,851,725 ) 17,877,573 19,729,298 (1,422,200 ) 18,307,098
Unamortized
Intangible Assets:
Trade
Name Indefinite 5,320,000  5,320,000 5,320,000  5,320,000
Total
Unamortized Intangible Assets 5,320,000  5,320,000 5,320,000  5,320,000
Total
Intangible Assets $ 25,049,298 $ (1,851,725 ) $ 23,197,573 $ 25,049,298 $ (1,422,200 ) $ 23,627,098 </t>
  </si>
  <si>
    <t>ACCOUNTS PAYABLE AND ACCRUED EXPENSES (Tables)</t>
  </si>
  <si>
    <t>Accounts Payable And Accrued Expenses Tables</t>
  </si>
  <si>
    <t>Accounts payable and accrued expenses</t>
  </si>
  <si>
    <t xml:space="preserve">March
31, 2017 December
31, 2016
Accounts
Payable $ 2,155,895 $ 1,986,907
Sales
Tax Payable 1,008,479 122,470
Accrued
Interest Payable 124,827 96,633
Accrued
Expenses 403,128 211,390
Total
Accounts Payable and Accrued Expenses $ 3,692,329 $ 2,417,400 </t>
  </si>
  <si>
    <t>NOTES PAYABLE (Tables)</t>
  </si>
  <si>
    <t>Notes Payable Tables</t>
  </si>
  <si>
    <t>Notes payable</t>
  </si>
  <si>
    <t xml:space="preserve">March
31, 2017 December
31, 2016
Unsecured
promissory demand notes issued to an accredited investor, which bear interest at a rate of 4% per annum. Holder may elect
to convert into common stock at $0.75 per share. $ 5,000 $ 64,324
Convertible
promissory note dated December 14, 2015, issued to accredited investors, which matured December 13, 2016 and bears interest
at a rate of 12% per annum. The holder of the note extended the maturity to December 13, 2017. The conversion price is $0.1211,
subject to adjustment. 500,000 500,000
Senior
convertible promissory note dated October 28, 2016, issued to accredited investors, which matures April 28, 2018 and bears
interest at a rate of 1% per annum. The conversion price is 90% of the average of the lowest three (3) VWAPs for the five
(5) consecutive trading days prior to the conversion date.  102,582
Senior
convertible promissory note dated November 1, 2016, issued to accredited investors, which matures May 1, 2018 and bears interest
at a rate of 12% per annum. The conversion price is $0.35, subject to adjustment. 53,539 31,615
Senior
convertible promissory note dated December 16, 2016, issued to accredited investors, which matures June 16, 2018 and bears
interest at a rate of 12% per annum. The conversion price is $0.27, subject to adjustment. 743,841 1,220,155
Senior
convertible promissory note dated February 23, 2017, issued to accredited investors, which matures August 22, 2018 and bears
interest at a rate of 12% per annum. The conversion price is $0.25, subject to adjustment. 908,998 
Total
Debt 2,211,378 1,918,676
Less
Short-Term Portion 505,000 564,324
Long-Term
Portion $ 1,706,378 $ 1,354,352 </t>
  </si>
  <si>
    <t>FAIR VALUE MEASUREMENTS (Tables)</t>
  </si>
  <si>
    <t>Fair Value Measurements Tables</t>
  </si>
  <si>
    <t>Fair value hierarchy financial assets measured</t>
  </si>
  <si>
    <t xml:space="preserve">Fair
Value at March 31, Fair
Value Measurement Using
Description 2017 Level
1 Level
2 Level
3
Derivative
Liabilities  Conversion Feature $ 4,848,600 $  $  $ 4,848,600
Liability
 Contingent Consideration 16,434,620   16,434,620
$ 21,283,220 $  $  $ 21,283,220
Fair
Value at December 31, Fair
Value Measurement Using
Description 2016 Level
1 Level
2 Level
3
Derivative
Liabilities  Conversion Feature $ 6,987,000 $  $  $ 6,987,000
Liability
 Contingent Consideration 12,085,859   12,085,859
$ 19,072,859 $  $  $ 19,072,859 </t>
  </si>
  <si>
    <t>Reconciliation of the Derivative Liabilities measured</t>
  </si>
  <si>
    <t xml:space="preserve">Balance
at December 31, 2016 $ 6,987,000
Change
in Fair Market Value of Conversion Feature (1,610,750 )
Derivative
Debt Converted into Equity (2,770,650 )
Issuance
of Debt Instruments with Derivatives 2,243,000
Balance
at March 31, 2017 $ 4,848,600 </t>
  </si>
  <si>
    <t>Reconciliation of the Contingent Consideration Liability</t>
  </si>
  <si>
    <t xml:space="preserve">Balance
at December 31, 2016 $ 12,085,859
Change
in Fair Market Valuation of Contingent Consideration 4,348,761
Balance
at March 31, 2017 $ 16,434,620 </t>
  </si>
  <si>
    <t>INCOME TAXES (Tables)</t>
  </si>
  <si>
    <t>Income Taxes Tables</t>
  </si>
  <si>
    <t>Deferred tax assets and liabilities</t>
  </si>
  <si>
    <t xml:space="preserve">March
31, 2017 December
31, 2016
Deferred
Income Tax Assets:
Allowance
for Bad Debt $  $ 
Warrants
Expense 4,523,171 4,186,000
Derivatives
Expense 5,958,719 4,067,000
Net
Operating Losses 16,763,194 15,242,000
Deferred
Income Tax Liabilities:
Depreciation (1,467,893 ) (1,334,000 )
Total 25,777,191 22,161,000
Valuation
Allowance (25,777,191 ) (22,161,000 )
Net
Deferred Tax Liabilities $  $  </t>
  </si>
  <si>
    <t>EQUITY (Tables)</t>
  </si>
  <si>
    <t>Equity Tables</t>
  </si>
  <si>
    <t>Stock-Based Compensation Expense</t>
  </si>
  <si>
    <t xml:space="preserve">March
31, 2017 March
31, 2016
Type
of Award Number
of Shares or Options Granted Stock-Based
Compensation Expense Number
of Shares or Options Granted Stock-Based
Compensation Expense
Stock
Options  $ 47,589 6,700,000 $ 47,589
Stock
Grants:
Employees
(Common Stock) 100,000 26,100  
Employees
(Series B Preferred Stock) 600,000 1,035,406  
Directors
(Common Stock) 125,000 37,500 350,000 60,550
Non-Employee
Consultants (Common Stock) 467,647 145,011  
Total
Stock-Based Compensation Expense 1,292,647 $ 1,291,606 7,050,000 $ 108,139 </t>
  </si>
  <si>
    <t>SEGMENT INFORMATION (Tables)</t>
  </si>
  <si>
    <t>Segment Information Tables</t>
  </si>
  <si>
    <t>Summarized financial information</t>
  </si>
  <si>
    <t xml:space="preserve">Summarized financial
information concerning the Companys reportable segments is shown in the following tables. Total asset amounts at March 31,
2017 and 2016, exclude intercompany receivable balances eliminated in consolidation.
Three Months Ended March 31, 2017
Herbs and Produce Products Cannabis Dispensary, Cultivation and Production
Eliminations and Other Total
Total Revenues $ 917,143 $ 5,887,038 $ 20,275 $ 6,824,456
Cost of Goods Sold 969,815 5,495,578 - 6,465,393
Gross Profit (52,672 ) 391,460 20,275 359,063
Selling, General and Administrative Expenses 659,063 2,627,005 3,100,232 6,386,300
Loss from Operations (711,735 ) (2,235,545 ) (3,079,957 ) (6,027,237 )
Other Expense:
Amortization of Debt Discount - - (610,616 ) (610,616 )
Loss on Extinguishment of Debt - - (1,039,458 ) (1,039,458 )
Loss on Fair Market Valuation of Derivatives - - 1,610,750 1,610,750
Interest Income (Expense) - - (157,833 ) (157,833 )
Loss on Fair Market Valuation of Contingent Consideration - (4,348,761 ) - (4,348,761 )
Total Other Expense - (4,348,761 ) (197,157 ) (4,545,918 )
Loss Before Provision for Income Taxes $ (711,735 ) $ (6,584,306 ) $ (3,277,114 ) $ (10,573,155 )
Total Assets at March 31, 2017 $ 7,133,499 $ 59,367,012 $ 11,077,191 $ 77,572,702
Three Months Ended March 31, 2016
Herbs and Produce Products Cannabis Dispensary, Cultivation and Production Eliminations and Other Total
Total Revenues $ 1,401,443 $ 130,203 $ 16,521 $ 1,548,167
Cost of Goods Sold 1,200,932 213,261  1,414,193
Gross Profit 200,511 (83,058 ) 16,521 133,974
Selling, General and Administrative Expenses 518,652 202,136 1,325,560 2,046,348
Loss from Operations (318,141 ) (285,194 ) (1,309,039 ) (1,912,374 )
Other Expense:
Amortization of Debt Discount - - (94,406 ) (94,406 )
Loss on Extinguishment of Debt - - (920,797 ) (920,797 )
Gain on Fair Market Valuation of Derivatives - - (1,160,700 (1,160,700 )
Interest Expense - - (55,995 ) (55,995 )
Total Other Expense - - (2,231,898 ) (2,231,898 )
Loss Before Provision for Income Taxes $ (318,141 ) $ (285,194 ) $ (3,540,937 ) $ (4,144,272 )
Total Assets at March 31, 2016 $ 6,667,866 $ 2,734,868 $ 2,750,386 $ 12,153,120 </t>
  </si>
  <si>
    <t>DESCRIPTION OF BUSINESS (Details Narrative)</t>
  </si>
  <si>
    <t>Description Of Business Details Narrative</t>
  </si>
  <si>
    <t>State of Incorporation</t>
  </si>
  <si>
    <t>Nevada</t>
  </si>
  <si>
    <t>Date of incorporation</t>
  </si>
  <si>
    <t>Jul. 22,
		2008</t>
  </si>
  <si>
    <t>SUMMARY OF SIGNIFICANT ACCOUNTING POLICIES (Details)</t>
  </si>
  <si>
    <t>Customer Relationships [Member] | Minimum [Member]</t>
  </si>
  <si>
    <t>Useful Life (in Years)</t>
  </si>
  <si>
    <t>5 years</t>
  </si>
  <si>
    <t>Customer Relationships [Member] | Maximum [Member]</t>
  </si>
  <si>
    <t>12 years</t>
  </si>
  <si>
    <t>Trade Name [Member] | Minimum [Member]</t>
  </si>
  <si>
    <t>2 years</t>
  </si>
  <si>
    <t>Trade Name [Member] | Maximum [Member]</t>
  </si>
  <si>
    <t>8 years</t>
  </si>
  <si>
    <t>Dispensary license [Member]</t>
  </si>
  <si>
    <t>14 years</t>
  </si>
  <si>
    <t>Patent [Member]</t>
  </si>
  <si>
    <t>SUMMARY OF SIGNIFICANT ACCOUNTING POLICIES (Details Narrative)</t>
  </si>
  <si>
    <t>Tax benefit</t>
  </si>
  <si>
    <t>Company recognizes the largest amount of tax benefit that is greater than 50% likely of being ultimately realized upon settlement.</t>
  </si>
  <si>
    <t>Building [Member]</t>
  </si>
  <si>
    <t>Estimated useful life</t>
  </si>
  <si>
    <t>32 years</t>
  </si>
  <si>
    <t>Furniture and Equipment [Member] | Minimum [Member]</t>
  </si>
  <si>
    <t>3 years</t>
  </si>
  <si>
    <t>Furniture and Equipment [Member] | Maximum [Member]</t>
  </si>
  <si>
    <t>Leasehold Improvements [Member]</t>
  </si>
  <si>
    <t>Estimated useful lives</t>
  </si>
  <si>
    <t>The shorter of the estimated useful life or the underlying lease term for leasehold improvements</t>
  </si>
  <si>
    <t>INVENTORY (Details) - USD ($)</t>
  </si>
  <si>
    <t>Inventory Details</t>
  </si>
  <si>
    <t>Raw Materials</t>
  </si>
  <si>
    <t>Work-In-Progress</t>
  </si>
  <si>
    <t>Finished Goods</t>
  </si>
  <si>
    <t>Total Inventory</t>
  </si>
  <si>
    <t>PROPERTY, EQUIPMENT AND LEASEHOLD IMPROVEMENTS (Details) - USD ($)</t>
  </si>
  <si>
    <t>Property, Equipment and Leasehold Improvements, Gross</t>
  </si>
  <si>
    <t>Less accumulated depreciation</t>
  </si>
  <si>
    <t>Land [Member]</t>
  </si>
  <si>
    <t>Furniture and Equipment [Member]</t>
  </si>
  <si>
    <t>Computer Hardware and Software [Member]</t>
  </si>
  <si>
    <t>PROPERTY, EQUIPMENT AND LEASEHOLD IMPROVEMENTS (Details Narrative) - USD ($)</t>
  </si>
  <si>
    <t>Property Equipment And Leasehold Improvements Details Narrative</t>
  </si>
  <si>
    <t>Depreciation expense</t>
  </si>
  <si>
    <t>INTANGIBLE ASSETS (Details) - USD ($)</t>
  </si>
  <si>
    <t>Gross Carrying Amount</t>
  </si>
  <si>
    <t>Accumulated Amortization</t>
  </si>
  <si>
    <t>Net carrying value</t>
  </si>
  <si>
    <t>Amortized Intangible Assets [Member]</t>
  </si>
  <si>
    <t>Amortized Intangible Assets [Member] | Customer Relationships [Member]</t>
  </si>
  <si>
    <t>Amortized Intangible Assets [Member] | Customer Relationships [Member] | Minimum [Member]</t>
  </si>
  <si>
    <t>Amortized Intangible Assets [Member] | Customer Relationships [Member] | Maximum [Member]</t>
  </si>
  <si>
    <t>Amortized Intangible Assets [Member] | Trade Brands and Patent [Member]</t>
  </si>
  <si>
    <t>Amortized Intangible Assets [Member] | Trade Brands and Patent [Member] | Minimum [Member]</t>
  </si>
  <si>
    <t>Amortized Intangible Assets [Member] | Trade Brands and Patent [Member] | Maximum [Member]</t>
  </si>
  <si>
    <t>Amortized Intangible Assets [Member] | Dispensary license [Member]</t>
  </si>
  <si>
    <t>Unamortized Intangible Assets [Member]</t>
  </si>
  <si>
    <t>Unamortized Intangible Assets [Member] | Trade Brands and Patent [Member]</t>
  </si>
  <si>
    <t>Indefinite</t>
  </si>
  <si>
    <t>INTANGIBLE ASSETS (Details Narrative) - USD ($)</t>
  </si>
  <si>
    <t>Intangible Assets Details Narrative</t>
  </si>
  <si>
    <t>Amortization expense</t>
  </si>
  <si>
    <t>ACCOUNTS PAYABLE AND ACCRUED EXPENSES (Details) - USD ($)</t>
  </si>
  <si>
    <t>Accounts Payable And Accrued Expenses Details</t>
  </si>
  <si>
    <t>Accounts payable</t>
  </si>
  <si>
    <t>Sales tax payable</t>
  </si>
  <si>
    <t>Accrued Interest Payable</t>
  </si>
  <si>
    <t>Accrued expenses</t>
  </si>
  <si>
    <t>NOTES PAYABLE (Details) - USD ($)</t>
  </si>
  <si>
    <t>Total Debt</t>
  </si>
  <si>
    <t>Less short-term portion</t>
  </si>
  <si>
    <t>Long-term portion</t>
  </si>
  <si>
    <t>Unsecured Promissory Demand Note [Member]</t>
  </si>
  <si>
    <t>Convertible promissory note [Member]</t>
  </si>
  <si>
    <t>Convertible promissory note one [Member]</t>
  </si>
  <si>
    <t>Convertible promissory note two [Member]</t>
  </si>
  <si>
    <t>Convertible promissory note three [Member]</t>
  </si>
  <si>
    <t>Convertible promissory note four [Member]</t>
  </si>
  <si>
    <t>NOTES PAYABLE (Details Narrative)</t>
  </si>
  <si>
    <t>1 Months Ended</t>
  </si>
  <si>
    <t>Feb. 22, 2017USD ($)$ / shares</t>
  </si>
  <si>
    <t>Oct. 28, 2016</t>
  </si>
  <si>
    <t>Mar. 31, 2017USD ($)$ / shares</t>
  </si>
  <si>
    <t>Feb. 23, 2017$ / shares</t>
  </si>
  <si>
    <t>Dec. 31, 2016USD ($)$ / shares</t>
  </si>
  <si>
    <t>Dec. 16, 2016$ / shares</t>
  </si>
  <si>
    <t>Nov. 01, 2016$ / shares</t>
  </si>
  <si>
    <t>Dec. 14, 2015$ / shares</t>
  </si>
  <si>
    <t>Unamortized debt discount</t>
  </si>
  <si>
    <t>Accrued interest</t>
  </si>
  <si>
    <t>Common stock, par value | $ / shares</t>
  </si>
  <si>
    <t>Debt discount</t>
  </si>
  <si>
    <t>Senior convertible promissory note [Member]</t>
  </si>
  <si>
    <t>Principal amount</t>
  </si>
  <si>
    <t>Purchase price</t>
  </si>
  <si>
    <t>Description of conversion price</t>
  </si>
  <si>
    <t>Conversion price per share equal to the lower of (i) $0.2495 or (ii) 85% of the lowest daily volume weighted average price of the Common Stock in the fifteen (15) trading days prior to the conversion date (the Conversion Price), which Conversion Price is subject to adjustment for (i) stock splits, stock dividends, combinations, or similar events and (ii) full ratchet anti-dilution protection.</t>
  </si>
  <si>
    <t>Debt instrument maturity date</t>
  </si>
  <si>
    <t>Aug. 22,
		2018</t>
  </si>
  <si>
    <t>Term of conversion feature</t>
  </si>
  <si>
    <t>The conversion price of the Note will automatically become 70% of the average of the three (3) lowest volume weighted average prices of the Common Stock in the twenty (20) consecutive trading days prior to the conversion date for so long as such event of default remains in effect. All interest payments under the Note are payable, at the Company&amp;#146;s option, in cash or shares of Common Stock.</t>
  </si>
  <si>
    <t>Additional term of conversion feature</t>
  </si>
  <si>
    <t>In addition, at any time that (i) the daily volume weighted average price of the Common Stock for the prior ten (10) consecutive trading days is $0.70 or more and (ii) the average daily trading value of the Common Stock is greater than $2,500,000 for the prior ten (10) consecutive trading days, then the Company may demand, upon one (1) day&amp;#146;s notice, that the holder convert the Note at the Conversion Price.</t>
  </si>
  <si>
    <t>Description of prepayment</t>
  </si>
  <si>
    <t>The Company may prepay in cash any portion of the outstanding principal amount of the Note and any accrued and unpaid interest by, upon ten (10) days' written notice to the holder, paying an amount equal to (i) 110% of the sum of the then-outstanding principal amount of the Note plus accrued but unpaid interest, if the prepayment date is within 90 days of the issuance date of the Note; (ii) 115% of the sum of the then-outstanding principal amount of the Note plus accrued but unpaid interest, if the prepayment date is between 91 days and 180 days of the issuance date of the Note; or (iii) 125% of the sum of the then-outstanding principal amount of the Note plus accrued but unpaid interest, if the prepayment date is after 180 days of the issuance date of the Note.</t>
  </si>
  <si>
    <t>Senior convertible promissory note [Member] | Minimum [Member]</t>
  </si>
  <si>
    <t>Common stock average trading volume to activate conversion feature</t>
  </si>
  <si>
    <t>Interest rate</t>
  </si>
  <si>
    <t>4.00%</t>
  </si>
  <si>
    <t>$ .75</t>
  </si>
  <si>
    <t>1.00%</t>
  </si>
  <si>
    <t>12.00%</t>
  </si>
  <si>
    <t>Conversion price | $ / shares</t>
  </si>
  <si>
    <t>Convesion price, percentage</t>
  </si>
  <si>
    <t>CONTINGENT CONSIDERATION LIABILITY (Details Narrative) - USD ($)</t>
  </si>
  <si>
    <t>Contingent consideration liability</t>
  </si>
  <si>
    <t>Expected contingent consideration liability</t>
  </si>
  <si>
    <t>Increase in contingent consideration liability</t>
  </si>
  <si>
    <t>Description of contingent consideration payment</t>
  </si>
  <si>
    <t>The increase was primarily due to i.) revisions in the estimated probability that the upper threshold of $16,667,000 of the revenue target component of the contingent consideration would be met, which revenue target was met as of April 1, 2017, and ii.) the change in the quoted price of the underlying shares of the Company&amp;#146;s common stock which change affected the number of shares to be issued pursuant to the contingent consideration</t>
  </si>
  <si>
    <t>Black Oak merger [Member]</t>
  </si>
  <si>
    <t>April 1, 2016 (Acquisition Date) [Member]</t>
  </si>
  <si>
    <t>Holdback Consideration [Member]</t>
  </si>
  <si>
    <t>Performance-Based Clawback Amount upper threshold</t>
  </si>
  <si>
    <t>FAIR VALUE MEASUREMENTS (Details) - USD ($)</t>
  </si>
  <si>
    <t>Derivative liability - Conversion Feature</t>
  </si>
  <si>
    <t>Liability – Contingent Consideration</t>
  </si>
  <si>
    <t>Fair value of financial liabilities</t>
  </si>
  <si>
    <t>Fair Value Measurement Using, Level 1 [Member]</t>
  </si>
  <si>
    <t>Fair Value Measurement Using, Level 2 [Member]</t>
  </si>
  <si>
    <t>Fair Value Measurement Using, Level 3 [Member]</t>
  </si>
  <si>
    <t>FAIR VALUE MEASUREMENTS (Details 1) - USD ($)</t>
  </si>
  <si>
    <t>Fair Value Measurements Details 1</t>
  </si>
  <si>
    <t>Liabilities measured at fair value Beginning Balance</t>
  </si>
  <si>
    <t>Change in fair market value of Conversion Feature</t>
  </si>
  <si>
    <t>Derivative debt converted into equity</t>
  </si>
  <si>
    <t>Issuance of equity instruments with derivatives</t>
  </si>
  <si>
    <t>Liabilities measured at fair value Ending Balance</t>
  </si>
  <si>
    <t>FAIR VALUE MEASUREMENTS (Details 2) - USD ($)</t>
  </si>
  <si>
    <t>Fair Value Measurements Details 2</t>
  </si>
  <si>
    <t>Fair value of contingent consideration Beginning Balance</t>
  </si>
  <si>
    <t>Change in fair market value of contingent conversion Feature</t>
  </si>
  <si>
    <t>Fair value of contingent consideration Ending Balance</t>
  </si>
  <si>
    <t>INCOME TAXES (Details) - USD ($)</t>
  </si>
  <si>
    <t>Deferred Income Tax Assets:</t>
  </si>
  <si>
    <t>Allowance for Bad Debt</t>
  </si>
  <si>
    <t>Warrants Expense</t>
  </si>
  <si>
    <t>Derivatives Expense</t>
  </si>
  <si>
    <t>Net Operating Losses</t>
  </si>
  <si>
    <t>Deferred Income Tax Liabilities:</t>
  </si>
  <si>
    <t>Depreciation</t>
  </si>
  <si>
    <t>Total</t>
  </si>
  <si>
    <t>Valuation Allowance</t>
  </si>
  <si>
    <t>Net Deferred Tax Liabilities</t>
  </si>
  <si>
    <t>INCOME TAXES (Details Narrative) - USD ($)</t>
  </si>
  <si>
    <t>Income Taxes Details Narrative</t>
  </si>
  <si>
    <t>Net operating loss carryforwards</t>
  </si>
  <si>
    <t>Net operating loss carryforwards expiring year</t>
  </si>
  <si>
    <t>EQUITY (Details) - USD ($)</t>
  </si>
  <si>
    <t>Number of Shares or Options Granted</t>
  </si>
  <si>
    <t>Stock Options [Member]</t>
  </si>
  <si>
    <t>Employees (Common Stock) [Member]</t>
  </si>
  <si>
    <t>Employees (Series B Preferred Stock) [Member]</t>
  </si>
  <si>
    <t>Directors (Common Stock) [Member]</t>
  </si>
  <si>
    <t>Non-Employee Consultants (Common Stock) [Member]</t>
  </si>
  <si>
    <t>EQUITY (Details Narrative)</t>
  </si>
  <si>
    <t>Mar. 31, 2017USD ($)Numbershares</t>
  </si>
  <si>
    <t>Mar. 31, 2016USD ($)shares</t>
  </si>
  <si>
    <t>Stock issued for services, shares | shares</t>
  </si>
  <si>
    <t>Stock issued for services, amount | $</t>
  </si>
  <si>
    <t>Compensation [Member]</t>
  </si>
  <si>
    <t>Director fees [Member]</t>
  </si>
  <si>
    <t>Stock issued, shares | shares</t>
  </si>
  <si>
    <t>Stock issued, amount | $</t>
  </si>
  <si>
    <t>Accredited investor [Member]</t>
  </si>
  <si>
    <t>Common stock sold | shares</t>
  </si>
  <si>
    <t>Net amount | $</t>
  </si>
  <si>
    <t>Promissory notes [Member]</t>
  </si>
  <si>
    <t>Converted common stock, shares | shares</t>
  </si>
  <si>
    <t>Converted common stock, amount | $</t>
  </si>
  <si>
    <t>Number of votes | Number</t>
  </si>
  <si>
    <t>Common stock conversion basis</t>
  </si>
  <si>
    <t>1-for-5.384325537</t>
  </si>
  <si>
    <t>OPERATING LEASE COMMITMENTS (Details Narrative) - USD ($)</t>
  </si>
  <si>
    <t>Operating Lease Commitments Details Narrative</t>
  </si>
  <si>
    <t>Net rent expense</t>
  </si>
  <si>
    <t>SEGMENT INFORMATION (Details) - USD ($)</t>
  </si>
  <si>
    <t>Selling, general and administrative expenses</t>
  </si>
  <si>
    <t>Loss from operations</t>
  </si>
  <si>
    <t>Other Expense:</t>
  </si>
  <si>
    <t>Amortization of debt discount</t>
  </si>
  <si>
    <t>Gain (Loss) on fair market valuation of derivatives</t>
  </si>
  <si>
    <t>Interest Income (Expense)</t>
  </si>
  <si>
    <t>Total Other Expense</t>
  </si>
  <si>
    <t>Herbs and Produce Products [Member]</t>
  </si>
  <si>
    <t>Loss on extinguishment of debt</t>
  </si>
  <si>
    <t>Total assets</t>
  </si>
  <si>
    <t>Cannabis Dispensary Cultivation and Production [Member]</t>
  </si>
  <si>
    <t>Eliminations And Other [Member]</t>
  </si>
  <si>
    <t>Segment Information [Member]</t>
  </si>
  <si>
    <t>SUBSEQUENT EVENTS (Details Narrative) - USD ($)</t>
  </si>
  <si>
    <t>6 Months Ended</t>
  </si>
  <si>
    <t>Jun. 30, 2017</t>
  </si>
  <si>
    <t>Cash payment</t>
  </si>
  <si>
    <t>Common stock shares released from escrow</t>
  </si>
  <si>
    <t>Number of shares clawed-back</t>
  </si>
  <si>
    <t>Subsequent Event [Member]</t>
  </si>
  <si>
    <t>Common stock, shares</t>
  </si>
  <si>
    <t>Common stock, amount</t>
  </si>
  <si>
    <t>Converted common stock, shares</t>
  </si>
  <si>
    <t>Converted common stock, amou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5151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586696306</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2</v>
      </c>
      <c r="B1" s="2" t="s">
        <v>1</v>
      </c>
    </row>
    <row r="2" spans="1:2">
      <c r="B2" s="2" t="s">
        <v>2</v>
      </c>
    </row>
    <row r="3" spans="1:2">
      <c r="A3" s="3" t="s">
        <v>130</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30</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8</v>
      </c>
      <c r="B1" s="2" t="s">
        <v>1</v>
      </c>
    </row>
    <row r="2" spans="1:2">
      <c r="B2" s="2" t="s">
        <v>2</v>
      </c>
    </row>
    <row r="3" spans="1:2">
      <c r="A3" s="3" t="s">
        <v>130</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30</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30</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30</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30</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30</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6</v>
      </c>
      <c r="B1" s="2" t="s">
        <v>1</v>
      </c>
    </row>
    <row r="2" spans="1:2">
      <c r="B2" s="2" t="s">
        <v>2</v>
      </c>
    </row>
    <row r="3" spans="1:2">
      <c r="A3" s="3" t="s">
        <v>130</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30</v>
      </c>
    </row>
    <row r="4" spans="1:2">
      <c r="A4" s="4" t="s">
        <v>170</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0252700</v>
      </c>
      <c r="C3" s="7" t="n">
        <v>9749572</v>
      </c>
    </row>
    <row r="4" spans="1:3">
      <c r="A4" s="4" t="s">
        <v>31</v>
      </c>
      <c r="B4" s="5" t="n">
        <v>419282</v>
      </c>
      <c r="C4" s="5" t="n">
        <v>747792</v>
      </c>
    </row>
    <row r="5" spans="1:3">
      <c r="A5" s="4" t="s">
        <v>32</v>
      </c>
      <c r="B5" s="5" t="n">
        <v>2117857</v>
      </c>
      <c r="C5" s="5" t="n">
        <v>1909330</v>
      </c>
    </row>
    <row r="6" spans="1:3">
      <c r="A6" s="4" t="s">
        <v>33</v>
      </c>
      <c r="B6" s="5" t="n">
        <v>1860612</v>
      </c>
      <c r="C6" s="5" t="n">
        <v>704721</v>
      </c>
    </row>
    <row r="7" spans="1:3">
      <c r="A7" s="4" t="s">
        <v>34</v>
      </c>
      <c r="B7" s="5" t="n">
        <v>14650451</v>
      </c>
      <c r="C7" s="5" t="n">
        <v>13111415</v>
      </c>
    </row>
    <row r="8" spans="1:3">
      <c r="A8" s="4" t="s">
        <v>35</v>
      </c>
      <c r="B8" s="5" t="n">
        <v>10525431</v>
      </c>
      <c r="C8" s="5" t="n">
        <v>10464764</v>
      </c>
    </row>
    <row r="9" spans="1:3">
      <c r="A9" s="4" t="s">
        <v>36</v>
      </c>
      <c r="B9" s="5" t="n">
        <v>23197573</v>
      </c>
      <c r="C9" s="5" t="n">
        <v>23627098</v>
      </c>
    </row>
    <row r="10" spans="1:3">
      <c r="A10" s="4" t="s">
        <v>37</v>
      </c>
      <c r="B10" s="5" t="n">
        <v>28921260</v>
      </c>
      <c r="C10" s="5" t="n">
        <v>28921260</v>
      </c>
    </row>
    <row r="11" spans="1:3">
      <c r="A11" s="4" t="s">
        <v>38</v>
      </c>
      <c r="B11" s="5" t="n">
        <v>282987</v>
      </c>
      <c r="C11" s="5" t="n">
        <v>54193</v>
      </c>
    </row>
    <row r="12" spans="1:3">
      <c r="A12" s="4" t="s">
        <v>39</v>
      </c>
      <c r="B12" s="5" t="n">
        <v>77577702</v>
      </c>
      <c r="C12" s="5" t="n">
        <v>76178730</v>
      </c>
    </row>
    <row r="13" spans="1:3">
      <c r="A13" s="3" t="s">
        <v>40</v>
      </c>
    </row>
    <row r="14" spans="1:3">
      <c r="A14" s="4" t="s">
        <v>41</v>
      </c>
      <c r="B14" s="5" t="n">
        <v>3692329</v>
      </c>
      <c r="C14" s="5" t="n">
        <v>2417400</v>
      </c>
    </row>
    <row r="15" spans="1:3">
      <c r="A15" s="4" t="s">
        <v>42</v>
      </c>
      <c r="B15" s="5" t="n">
        <v>4848600</v>
      </c>
      <c r="C15" s="5" t="n">
        <v>6987000</v>
      </c>
    </row>
    <row r="16" spans="1:3">
      <c r="A16" s="4" t="s">
        <v>43</v>
      </c>
      <c r="B16" s="5" t="n">
        <v>505000</v>
      </c>
      <c r="C16" s="5" t="n">
        <v>564324</v>
      </c>
    </row>
    <row r="17" spans="1:3">
      <c r="A17" s="4" t="s">
        <v>44</v>
      </c>
      <c r="B17" s="5" t="n">
        <v>615830</v>
      </c>
      <c r="C17" s="5" t="n">
        <v>615830</v>
      </c>
    </row>
    <row r="18" spans="1:3">
      <c r="A18" s="4" t="s">
        <v>45</v>
      </c>
      <c r="B18" s="5" t="n">
        <v>16434620</v>
      </c>
      <c r="C18" s="5" t="n">
        <v>12085859</v>
      </c>
    </row>
    <row r="19" spans="1:3">
      <c r="A19" s="4" t="s">
        <v>46</v>
      </c>
      <c r="B19" s="5" t="n">
        <v>26096379</v>
      </c>
      <c r="C19" s="5" t="n">
        <v>22670413</v>
      </c>
    </row>
    <row r="20" spans="1:3">
      <c r="A20" s="3" t="s">
        <v>47</v>
      </c>
    </row>
    <row r="21" spans="1:3">
      <c r="A21" s="4" t="s">
        <v>48</v>
      </c>
      <c r="B21" s="5" t="n">
        <v>1706378</v>
      </c>
      <c r="C21" s="5" t="n">
        <v>1354352</v>
      </c>
    </row>
    <row r="22" spans="1:3">
      <c r="A22" s="4" t="s">
        <v>49</v>
      </c>
      <c r="B22" s="5" t="n">
        <v>1706378</v>
      </c>
      <c r="C22" s="5" t="n">
        <v>1354352</v>
      </c>
    </row>
    <row r="23" spans="1:3">
      <c r="A23" s="4" t="s">
        <v>50</v>
      </c>
      <c r="B23" s="5" t="n">
        <v>27802757</v>
      </c>
      <c r="C23" s="5" t="n">
        <v>24024765</v>
      </c>
    </row>
    <row r="24" spans="1:3">
      <c r="A24" s="4" t="s">
        <v>51</v>
      </c>
      <c r="B24" s="4" t="s">
        <v>52</v>
      </c>
    </row>
    <row r="25" spans="1:3">
      <c r="A25" s="3" t="s">
        <v>53</v>
      </c>
    </row>
    <row r="26" spans="1:3">
      <c r="A26" s="4" t="s">
        <v>54</v>
      </c>
      <c r="B26" s="5" t="n">
        <v>577023</v>
      </c>
      <c r="C26" s="5" t="n">
        <v>553864</v>
      </c>
    </row>
    <row r="27" spans="1:3">
      <c r="A27" s="4" t="s">
        <v>55</v>
      </c>
      <c r="B27" s="5" t="n">
        <v>133004724</v>
      </c>
      <c r="C27" s="5" t="n">
        <v>124915182</v>
      </c>
    </row>
    <row r="28" spans="1:3">
      <c r="A28" s="4" t="s">
        <v>56</v>
      </c>
      <c r="B28" s="5" t="n">
        <v>-82982987</v>
      </c>
      <c r="C28" s="5" t="n">
        <v>-72870999</v>
      </c>
    </row>
    <row r="29" spans="1:3">
      <c r="A29" s="4" t="s">
        <v>57</v>
      </c>
      <c r="B29" s="5" t="n">
        <v>50636186</v>
      </c>
      <c r="C29" s="5" t="n">
        <v>52634873</v>
      </c>
    </row>
    <row r="30" spans="1:3">
      <c r="A30" s="4" t="s">
        <v>58</v>
      </c>
      <c r="B30" s="5" t="n">
        <v>-861241</v>
      </c>
      <c r="C30" s="5" t="n">
        <v>-480908</v>
      </c>
    </row>
    <row r="31" spans="1:3">
      <c r="A31" s="4" t="s">
        <v>59</v>
      </c>
      <c r="B31" s="5" t="n">
        <v>49774945</v>
      </c>
      <c r="C31" s="5" t="n">
        <v>52153965</v>
      </c>
    </row>
    <row r="32" spans="1:3">
      <c r="A32" s="4" t="s">
        <v>60</v>
      </c>
      <c r="B32" s="5" t="n">
        <v>77577702</v>
      </c>
      <c r="C32" s="5" t="n">
        <v>76178730</v>
      </c>
    </row>
    <row r="33" spans="1:3">
      <c r="A33" s="4" t="s">
        <v>61</v>
      </c>
    </row>
    <row r="34" spans="1:3">
      <c r="A34" s="3" t="s">
        <v>53</v>
      </c>
    </row>
    <row r="35" spans="1:3">
      <c r="A35" s="4" t="s">
        <v>62</v>
      </c>
      <c r="B35" s="4" t="s">
        <v>52</v>
      </c>
      <c r="C35" s="4" t="s">
        <v>52</v>
      </c>
    </row>
    <row r="36" spans="1:3">
      <c r="A36" s="4" t="s">
        <v>63</v>
      </c>
    </row>
    <row r="37" spans="1:3">
      <c r="A37" s="3" t="s">
        <v>53</v>
      </c>
    </row>
    <row r="38" spans="1:3">
      <c r="A38" s="4" t="s">
        <v>62</v>
      </c>
      <c r="B38" s="7" t="n">
        <v>37426</v>
      </c>
      <c r="C38" s="7" t="n">
        <v>368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v>
      </c>
    </row>
    <row r="3" spans="1:2">
      <c r="A3" s="3" t="s">
        <v>130</v>
      </c>
    </row>
    <row r="4" spans="1:2">
      <c r="A4" s="4" t="s">
        <v>173</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30</v>
      </c>
    </row>
    <row r="4" spans="1:2">
      <c r="A4" s="4" t="s">
        <v>176</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79</v>
      </c>
    </row>
    <row r="4" spans="1:2">
      <c r="A4" s="4" t="s">
        <v>180</v>
      </c>
      <c r="B4" s="4" t="s">
        <v>181</v>
      </c>
    </row>
    <row r="5" spans="1:2">
      <c r="A5" s="4" t="s">
        <v>58</v>
      </c>
      <c r="B5" s="4" t="s">
        <v>182</v>
      </c>
    </row>
    <row r="6" spans="1:2">
      <c r="A6" s="4" t="s">
        <v>183</v>
      </c>
      <c r="B6" s="4" t="s">
        <v>184</v>
      </c>
    </row>
    <row r="7" spans="1:2">
      <c r="A7" s="4" t="s">
        <v>32</v>
      </c>
      <c r="B7" s="4" t="s">
        <v>185</v>
      </c>
    </row>
    <row r="8" spans="1:2">
      <c r="A8" s="4" t="s">
        <v>186</v>
      </c>
      <c r="B8" s="4" t="s">
        <v>187</v>
      </c>
    </row>
    <row r="9" spans="1:2">
      <c r="A9" s="4" t="s">
        <v>37</v>
      </c>
      <c r="B9" s="4" t="s">
        <v>188</v>
      </c>
    </row>
    <row r="10" spans="1:2">
      <c r="A10" s="4" t="s">
        <v>189</v>
      </c>
      <c r="B10" s="4" t="s">
        <v>190</v>
      </c>
    </row>
    <row r="11" spans="1:2">
      <c r="A11" s="4" t="s">
        <v>191</v>
      </c>
      <c r="B11" s="4" t="s">
        <v>192</v>
      </c>
    </row>
    <row r="12" spans="1:2">
      <c r="A12" s="4" t="s">
        <v>38</v>
      </c>
      <c r="B12" s="4" t="s">
        <v>193</v>
      </c>
    </row>
    <row r="13" spans="1:2">
      <c r="A13" s="4" t="s">
        <v>194</v>
      </c>
      <c r="B13" s="4" t="s">
        <v>195</v>
      </c>
    </row>
    <row r="14" spans="1:2">
      <c r="A14" s="4" t="s">
        <v>78</v>
      </c>
      <c r="B14" s="4" t="s">
        <v>196</v>
      </c>
    </row>
    <row r="15" spans="1:2">
      <c r="A15" s="4" t="s">
        <v>197</v>
      </c>
      <c r="B15" s="4" t="s">
        <v>198</v>
      </c>
    </row>
    <row r="16" spans="1:2">
      <c r="A16" s="4" t="s">
        <v>199</v>
      </c>
      <c r="B16" s="4" t="s">
        <v>200</v>
      </c>
    </row>
    <row r="17" spans="1:2">
      <c r="A17" s="4" t="s">
        <v>201</v>
      </c>
      <c r="B17" s="4" t="s">
        <v>202</v>
      </c>
    </row>
    <row r="18" spans="1:2">
      <c r="A18" s="4" t="s">
        <v>203</v>
      </c>
      <c r="B18" s="4" t="s">
        <v>204</v>
      </c>
    </row>
    <row r="19" spans="1:2">
      <c r="A19" s="4" t="s">
        <v>205</v>
      </c>
      <c r="B19" s="4" t="s">
        <v>206</v>
      </c>
    </row>
    <row r="20" spans="1:2">
      <c r="A20" s="4" t="s">
        <v>207</v>
      </c>
      <c r="B20" s="4" t="s">
        <v>208</v>
      </c>
    </row>
    <row r="21" spans="1:2">
      <c r="A21" s="4" t="s">
        <v>209</v>
      </c>
      <c r="B21"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5</v>
      </c>
      <c r="B1" s="2" t="s">
        <v>1</v>
      </c>
    </row>
    <row r="2" spans="1:2">
      <c r="B2" s="2" t="s">
        <v>2</v>
      </c>
    </row>
    <row r="3" spans="1:2">
      <c r="A3" s="3" t="s">
        <v>216</v>
      </c>
    </row>
    <row r="4" spans="1:2">
      <c r="A4" s="4" t="s">
        <v>32</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34</v>
      </c>
      <c r="B1" s="2" t="s">
        <v>1</v>
      </c>
    </row>
    <row r="2" spans="1:2">
      <c r="B2" s="2" t="s">
        <v>2</v>
      </c>
    </row>
    <row r="3" spans="1:2">
      <c r="A3" s="3" t="s">
        <v>235</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28</v>
      </c>
    </row>
    <row r="2" spans="1:3">
      <c r="A2" s="3" t="s">
        <v>65</v>
      </c>
    </row>
    <row r="3" spans="1:3">
      <c r="A3" s="4" t="s">
        <v>66</v>
      </c>
      <c r="B3" s="8" t="n">
        <v>0.001</v>
      </c>
      <c r="C3" s="8" t="n">
        <v>0.001</v>
      </c>
    </row>
    <row r="4" spans="1:3">
      <c r="A4" s="4" t="s">
        <v>67</v>
      </c>
      <c r="B4" s="5" t="n">
        <v>990000000</v>
      </c>
      <c r="C4" s="5" t="n">
        <v>990000000</v>
      </c>
    </row>
    <row r="5" spans="1:3">
      <c r="A5" s="4" t="s">
        <v>68</v>
      </c>
      <c r="B5" s="5" t="n">
        <v>577022942</v>
      </c>
      <c r="C5" s="5" t="n">
        <v>553863812</v>
      </c>
    </row>
    <row r="6" spans="1:3">
      <c r="A6" s="4" t="s">
        <v>69</v>
      </c>
      <c r="B6" s="5" t="n">
        <v>577022942</v>
      </c>
      <c r="C6" s="5" t="n">
        <v>553863812</v>
      </c>
    </row>
    <row r="7" spans="1:3">
      <c r="A7" s="4" t="s">
        <v>61</v>
      </c>
    </row>
    <row r="8" spans="1:3">
      <c r="A8" s="3" t="s">
        <v>65</v>
      </c>
    </row>
    <row r="9" spans="1:3">
      <c r="A9" s="4" t="s">
        <v>70</v>
      </c>
      <c r="B9" s="8" t="n">
        <v>0.001</v>
      </c>
      <c r="C9" s="8" t="n">
        <v>0.001</v>
      </c>
    </row>
    <row r="10" spans="1:3">
      <c r="A10" s="4" t="s">
        <v>71</v>
      </c>
      <c r="B10" s="5" t="n">
        <v>100</v>
      </c>
      <c r="C10" s="5" t="n">
        <v>100</v>
      </c>
    </row>
    <row r="11" spans="1:3">
      <c r="A11" s="4" t="s">
        <v>72</v>
      </c>
      <c r="B11" s="5" t="n">
        <v>100</v>
      </c>
      <c r="C11" s="5" t="n">
        <v>100</v>
      </c>
    </row>
    <row r="12" spans="1:3">
      <c r="A12" s="4" t="s">
        <v>73</v>
      </c>
      <c r="B12" s="5" t="n">
        <v>100</v>
      </c>
      <c r="C12" s="5" t="n">
        <v>100</v>
      </c>
    </row>
    <row r="13" spans="1:3">
      <c r="A13" s="4" t="s">
        <v>63</v>
      </c>
    </row>
    <row r="14" spans="1:3">
      <c r="A14" s="3" t="s">
        <v>65</v>
      </c>
    </row>
    <row r="15" spans="1:3">
      <c r="A15" s="4" t="s">
        <v>70</v>
      </c>
      <c r="B15" s="8" t="n">
        <v>0.001</v>
      </c>
      <c r="C15" s="8" t="n">
        <v>0.001</v>
      </c>
    </row>
    <row r="16" spans="1:3">
      <c r="A16" s="4" t="s">
        <v>71</v>
      </c>
      <c r="B16" s="5" t="n">
        <v>49999900</v>
      </c>
      <c r="C16" s="5" t="n">
        <v>49999900</v>
      </c>
    </row>
    <row r="17" spans="1:3">
      <c r="A17" s="4" t="s">
        <v>72</v>
      </c>
      <c r="B17" s="5" t="n">
        <v>37425953</v>
      </c>
      <c r="C17" s="5" t="n">
        <v>36825953</v>
      </c>
    </row>
    <row r="18" spans="1:3">
      <c r="A18" s="4" t="s">
        <v>73</v>
      </c>
      <c r="B18" s="5" t="n">
        <v>37425953</v>
      </c>
      <c r="C18" s="5" t="n">
        <v>368259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16"/>
  </cols>
  <sheetData>
    <row r="1" spans="1:2">
      <c r="A1" s="1" t="s">
        <v>254</v>
      </c>
      <c r="B1" s="2" t="s">
        <v>1</v>
      </c>
    </row>
    <row r="2" spans="1:2">
      <c r="B2" s="2" t="s">
        <v>2</v>
      </c>
    </row>
    <row r="3" spans="1:2">
      <c r="A3" s="3" t="s">
        <v>255</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3"/>
    <col customWidth="1" max="2" min="2" width="15"/>
  </cols>
  <sheetData>
    <row r="1" spans="1:2">
      <c r="A1" s="1" t="s">
        <v>260</v>
      </c>
      <c r="B1" s="2" t="s">
        <v>1</v>
      </c>
    </row>
    <row r="2" spans="1:2">
      <c r="B2" s="2" t="s">
        <v>2</v>
      </c>
    </row>
    <row r="3" spans="1:2">
      <c r="A3" s="4" t="s">
        <v>261</v>
      </c>
    </row>
    <row r="4" spans="1:2">
      <c r="A4" s="4" t="s">
        <v>262</v>
      </c>
      <c r="B4" s="4" t="s">
        <v>263</v>
      </c>
    </row>
    <row r="5" spans="1:2">
      <c r="A5" s="4" t="s">
        <v>264</v>
      </c>
    </row>
    <row r="6" spans="1:2">
      <c r="A6" s="4" t="s">
        <v>262</v>
      </c>
      <c r="B6" s="4" t="s">
        <v>265</v>
      </c>
    </row>
    <row r="7" spans="1:2">
      <c r="A7" s="4" t="s">
        <v>266</v>
      </c>
    </row>
    <row r="8" spans="1:2">
      <c r="A8" s="4" t="s">
        <v>262</v>
      </c>
      <c r="B8" s="4" t="s">
        <v>267</v>
      </c>
    </row>
    <row r="9" spans="1:2">
      <c r="A9" s="4" t="s">
        <v>268</v>
      </c>
    </row>
    <row r="10" spans="1:2">
      <c r="A10" s="4" t="s">
        <v>262</v>
      </c>
      <c r="B10" s="4" t="s">
        <v>269</v>
      </c>
    </row>
    <row r="11" spans="1:2">
      <c r="A11" s="4" t="s">
        <v>270</v>
      </c>
    </row>
    <row r="12" spans="1:2">
      <c r="A12" s="4" t="s">
        <v>262</v>
      </c>
      <c r="B12" s="4" t="s">
        <v>271</v>
      </c>
    </row>
    <row r="13" spans="1:2">
      <c r="A13" s="4" t="s">
        <v>272</v>
      </c>
    </row>
    <row r="14" spans="1:2">
      <c r="A14" s="4" t="s">
        <v>262</v>
      </c>
      <c r="B14"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80"/>
  </cols>
  <sheetData>
    <row r="1" spans="1:2">
      <c r="A1" s="1" t="s">
        <v>273</v>
      </c>
      <c r="B1" s="2" t="s">
        <v>1</v>
      </c>
    </row>
    <row r="2" spans="1:2">
      <c r="B2" s="2" t="s">
        <v>2</v>
      </c>
    </row>
    <row r="3" spans="1:2">
      <c r="A3" s="4" t="s">
        <v>274</v>
      </c>
      <c r="B3" s="4" t="s">
        <v>275</v>
      </c>
    </row>
    <row r="4" spans="1:2">
      <c r="A4" s="4" t="s">
        <v>276</v>
      </c>
    </row>
    <row r="5" spans="1:2">
      <c r="A5" s="4" t="s">
        <v>277</v>
      </c>
      <c r="B5" s="4" t="s">
        <v>278</v>
      </c>
    </row>
    <row r="6" spans="1:2">
      <c r="A6" s="4" t="s">
        <v>279</v>
      </c>
    </row>
    <row r="7" spans="1:2">
      <c r="A7" s="4" t="s">
        <v>277</v>
      </c>
      <c r="B7" s="4" t="s">
        <v>280</v>
      </c>
    </row>
    <row r="8" spans="1:2">
      <c r="A8" s="4" t="s">
        <v>281</v>
      </c>
    </row>
    <row r="9" spans="1:2">
      <c r="A9" s="4" t="s">
        <v>277</v>
      </c>
      <c r="B9" s="4" t="s">
        <v>269</v>
      </c>
    </row>
    <row r="10" spans="1:2">
      <c r="A10" s="4" t="s">
        <v>282</v>
      </c>
    </row>
    <row r="11" spans="1:2">
      <c r="A11" s="4" t="s">
        <v>283</v>
      </c>
      <c r="B11"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285</v>
      </c>
      <c r="B1" s="2" t="s">
        <v>2</v>
      </c>
      <c r="C1" s="2" t="s">
        <v>28</v>
      </c>
    </row>
    <row r="2" spans="1:3">
      <c r="A2" s="3" t="s">
        <v>286</v>
      </c>
    </row>
    <row r="3" spans="1:3">
      <c r="A3" s="4" t="s">
        <v>287</v>
      </c>
      <c r="B3" s="7" t="n">
        <v>453442</v>
      </c>
      <c r="C3" s="7" t="n">
        <v>486119</v>
      </c>
    </row>
    <row r="4" spans="1:3">
      <c r="A4" s="4" t="s">
        <v>288</v>
      </c>
      <c r="B4" s="5" t="n">
        <v>740877</v>
      </c>
      <c r="C4" s="5" t="n">
        <v>570145</v>
      </c>
    </row>
    <row r="5" spans="1:3">
      <c r="A5" s="4" t="s">
        <v>289</v>
      </c>
      <c r="B5" s="5" t="n">
        <v>923538</v>
      </c>
      <c r="C5" s="5" t="n">
        <v>853066</v>
      </c>
    </row>
    <row r="6" spans="1:3">
      <c r="A6" s="4" t="s">
        <v>290</v>
      </c>
      <c r="B6" s="7" t="n">
        <v>2117857</v>
      </c>
      <c r="C6" s="7" t="n">
        <v>190933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91</v>
      </c>
      <c r="B1" s="2" t="s">
        <v>2</v>
      </c>
      <c r="C1" s="2" t="s">
        <v>28</v>
      </c>
    </row>
    <row r="2" spans="1:3">
      <c r="A2" s="4" t="s">
        <v>292</v>
      </c>
      <c r="B2" s="7" t="n">
        <v>13543379</v>
      </c>
      <c r="C2" s="7" t="n">
        <v>13019639</v>
      </c>
    </row>
    <row r="3" spans="1:3">
      <c r="A3" s="4" t="s">
        <v>293</v>
      </c>
      <c r="B3" s="5" t="n">
        <v>-3017948</v>
      </c>
      <c r="C3" s="5" t="n">
        <v>-2554875</v>
      </c>
    </row>
    <row r="4" spans="1:3">
      <c r="A4" s="4" t="s">
        <v>35</v>
      </c>
      <c r="B4" s="5" t="n">
        <v>10525431</v>
      </c>
      <c r="C4" s="5" t="n">
        <v>10464764</v>
      </c>
    </row>
    <row r="5" spans="1:3">
      <c r="A5" s="4" t="s">
        <v>294</v>
      </c>
    </row>
    <row r="6" spans="1:3">
      <c r="A6" s="4" t="s">
        <v>292</v>
      </c>
      <c r="B6" s="5" t="n">
        <v>1454124</v>
      </c>
      <c r="C6" s="5" t="n">
        <v>1454124</v>
      </c>
    </row>
    <row r="7" spans="1:3">
      <c r="A7" s="4" t="s">
        <v>295</v>
      </c>
    </row>
    <row r="8" spans="1:3">
      <c r="A8" s="4" t="s">
        <v>292</v>
      </c>
      <c r="B8" s="5" t="n">
        <v>3326103</v>
      </c>
      <c r="C8" s="5" t="n">
        <v>3141244</v>
      </c>
    </row>
    <row r="9" spans="1:3">
      <c r="A9" s="4" t="s">
        <v>296</v>
      </c>
    </row>
    <row r="10" spans="1:3">
      <c r="A10" s="4" t="s">
        <v>292</v>
      </c>
      <c r="B10" s="5" t="n">
        <v>435093</v>
      </c>
      <c r="C10" s="5" t="n">
        <v>396479</v>
      </c>
    </row>
    <row r="11" spans="1:3">
      <c r="A11" s="4" t="s">
        <v>282</v>
      </c>
    </row>
    <row r="12" spans="1:3">
      <c r="A12" s="4" t="s">
        <v>292</v>
      </c>
      <c r="B12" s="7" t="n">
        <v>8328059</v>
      </c>
      <c r="C12" s="7" t="n">
        <v>802779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97</v>
      </c>
      <c r="B1" s="2" t="s">
        <v>1</v>
      </c>
    </row>
    <row r="2" spans="1:3">
      <c r="B2" s="2" t="s">
        <v>2</v>
      </c>
      <c r="C2" s="2" t="s">
        <v>75</v>
      </c>
    </row>
    <row r="3" spans="1:3">
      <c r="A3" s="3" t="s">
        <v>298</v>
      </c>
    </row>
    <row r="4" spans="1:3">
      <c r="A4" s="4" t="s">
        <v>299</v>
      </c>
      <c r="B4" s="7" t="n">
        <v>463073</v>
      </c>
      <c r="C4" s="7" t="n">
        <v>15072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28</v>
      </c>
    </row>
    <row r="3" spans="1:3">
      <c r="A3" s="4" t="s">
        <v>301</v>
      </c>
      <c r="B3" s="7" t="n">
        <v>25049298</v>
      </c>
      <c r="C3" s="7" t="n">
        <v>25049298</v>
      </c>
    </row>
    <row r="4" spans="1:3">
      <c r="A4" s="4" t="s">
        <v>302</v>
      </c>
      <c r="B4" s="5" t="n">
        <v>-1851725</v>
      </c>
      <c r="C4" s="5" t="n">
        <v>-1422200</v>
      </c>
    </row>
    <row r="5" spans="1:3">
      <c r="A5" s="4" t="s">
        <v>303</v>
      </c>
      <c r="B5" s="7" t="n">
        <v>23197573</v>
      </c>
      <c r="C5" s="5" t="n">
        <v>23627098</v>
      </c>
    </row>
    <row r="6" spans="1:3">
      <c r="A6" s="4" t="s">
        <v>261</v>
      </c>
    </row>
    <row r="7" spans="1:3">
      <c r="A7" s="4" t="s">
        <v>262</v>
      </c>
      <c r="B7" s="4" t="s">
        <v>263</v>
      </c>
    </row>
    <row r="8" spans="1:3">
      <c r="A8" s="4" t="s">
        <v>264</v>
      </c>
    </row>
    <row r="9" spans="1:3">
      <c r="A9" s="4" t="s">
        <v>262</v>
      </c>
      <c r="B9" s="4" t="s">
        <v>265</v>
      </c>
    </row>
    <row r="10" spans="1:3">
      <c r="A10" s="4" t="s">
        <v>270</v>
      </c>
    </row>
    <row r="11" spans="1:3">
      <c r="A11" s="4" t="s">
        <v>262</v>
      </c>
      <c r="B11" s="4" t="s">
        <v>271</v>
      </c>
    </row>
    <row r="12" spans="1:3">
      <c r="A12" s="4" t="s">
        <v>304</v>
      </c>
    </row>
    <row r="13" spans="1:3">
      <c r="A13" s="4" t="s">
        <v>301</v>
      </c>
      <c r="B13" s="7" t="n">
        <v>19729298</v>
      </c>
      <c r="C13" s="5" t="n">
        <v>19729298</v>
      </c>
    </row>
    <row r="14" spans="1:3">
      <c r="A14" s="4" t="s">
        <v>302</v>
      </c>
      <c r="B14" s="5" t="n">
        <v>-1851725</v>
      </c>
      <c r="C14" s="5" t="n">
        <v>-1422200</v>
      </c>
    </row>
    <row r="15" spans="1:3">
      <c r="A15" s="4" t="s">
        <v>303</v>
      </c>
      <c r="B15" s="5" t="n">
        <v>17877573</v>
      </c>
      <c r="C15" s="5" t="n">
        <v>18307098</v>
      </c>
    </row>
    <row r="16" spans="1:3">
      <c r="A16" s="4" t="s">
        <v>305</v>
      </c>
    </row>
    <row r="17" spans="1:3">
      <c r="A17" s="4" t="s">
        <v>301</v>
      </c>
      <c r="B17" s="5" t="n">
        <v>8960700</v>
      </c>
      <c r="C17" s="5" t="n">
        <v>8960700</v>
      </c>
    </row>
    <row r="18" spans="1:3">
      <c r="A18" s="4" t="s">
        <v>302</v>
      </c>
      <c r="B18" s="5" t="n">
        <v>-999744</v>
      </c>
      <c r="C18" s="5" t="n">
        <v>-780960</v>
      </c>
    </row>
    <row r="19" spans="1:3">
      <c r="A19" s="4" t="s">
        <v>303</v>
      </c>
      <c r="B19" s="7" t="n">
        <v>7960956</v>
      </c>
      <c r="C19" s="5" t="n">
        <v>8179740</v>
      </c>
    </row>
    <row r="20" spans="1:3">
      <c r="A20" s="4" t="s">
        <v>306</v>
      </c>
    </row>
    <row r="21" spans="1:3">
      <c r="A21" s="4" t="s">
        <v>262</v>
      </c>
      <c r="B21" s="4" t="s">
        <v>263</v>
      </c>
    </row>
    <row r="22" spans="1:3">
      <c r="A22" s="4" t="s">
        <v>307</v>
      </c>
    </row>
    <row r="23" spans="1:3">
      <c r="A23" s="4" t="s">
        <v>262</v>
      </c>
      <c r="B23" s="4" t="s">
        <v>265</v>
      </c>
    </row>
    <row r="24" spans="1:3">
      <c r="A24" s="4" t="s">
        <v>308</v>
      </c>
    </row>
    <row r="25" spans="1:3">
      <c r="A25" s="4" t="s">
        <v>301</v>
      </c>
      <c r="B25" s="7" t="n">
        <v>498598</v>
      </c>
      <c r="C25" s="5" t="n">
        <v>498598</v>
      </c>
    </row>
    <row r="26" spans="1:3">
      <c r="A26" s="4" t="s">
        <v>302</v>
      </c>
      <c r="B26" s="5" t="n">
        <v>-118409</v>
      </c>
      <c r="C26" s="5" t="n">
        <v>-91061</v>
      </c>
    </row>
    <row r="27" spans="1:3">
      <c r="A27" s="4" t="s">
        <v>303</v>
      </c>
      <c r="B27" s="7" t="n">
        <v>380189</v>
      </c>
      <c r="C27" s="5" t="n">
        <v>407537</v>
      </c>
    </row>
    <row r="28" spans="1:3">
      <c r="A28" s="4" t="s">
        <v>309</v>
      </c>
    </row>
    <row r="29" spans="1:3">
      <c r="A29" s="4" t="s">
        <v>262</v>
      </c>
      <c r="B29" s="4" t="s">
        <v>267</v>
      </c>
    </row>
    <row r="30" spans="1:3">
      <c r="A30" s="4" t="s">
        <v>310</v>
      </c>
    </row>
    <row r="31" spans="1:3">
      <c r="A31" s="4" t="s">
        <v>262</v>
      </c>
      <c r="B31" s="4" t="s">
        <v>269</v>
      </c>
    </row>
    <row r="32" spans="1:3">
      <c r="A32" s="4" t="s">
        <v>311</v>
      </c>
    </row>
    <row r="33" spans="1:3">
      <c r="A33" s="4" t="s">
        <v>301</v>
      </c>
      <c r="B33" s="7" t="n">
        <v>10270000</v>
      </c>
      <c r="C33" s="5" t="n">
        <v>10270000</v>
      </c>
    </row>
    <row r="34" spans="1:3">
      <c r="A34" s="4" t="s">
        <v>302</v>
      </c>
      <c r="B34" s="5" t="n">
        <v>-733572</v>
      </c>
      <c r="C34" s="5" t="n">
        <v>-550179</v>
      </c>
    </row>
    <row r="35" spans="1:3">
      <c r="A35" s="4" t="s">
        <v>303</v>
      </c>
      <c r="B35" s="7" t="n">
        <v>9536428</v>
      </c>
      <c r="C35" s="5" t="n">
        <v>9719821</v>
      </c>
    </row>
    <row r="36" spans="1:3">
      <c r="A36" s="4" t="s">
        <v>262</v>
      </c>
      <c r="B36" s="4" t="s">
        <v>271</v>
      </c>
    </row>
    <row r="37" spans="1:3">
      <c r="A37" s="4" t="s">
        <v>312</v>
      </c>
    </row>
    <row r="38" spans="1:3">
      <c r="A38" s="4" t="s">
        <v>301</v>
      </c>
      <c r="B38" s="7" t="n">
        <v>5320000</v>
      </c>
      <c r="C38" s="5" t="n">
        <v>5320000</v>
      </c>
    </row>
    <row r="39" spans="1:3">
      <c r="A39" s="4" t="s">
        <v>302</v>
      </c>
      <c r="B39" s="4" t="s">
        <v>52</v>
      </c>
      <c r="C39" s="4" t="s">
        <v>52</v>
      </c>
    </row>
    <row r="40" spans="1:3">
      <c r="A40" s="4" t="s">
        <v>303</v>
      </c>
      <c r="B40" s="5" t="n">
        <v>5320000</v>
      </c>
      <c r="C40" s="5" t="n">
        <v>5320000</v>
      </c>
    </row>
    <row r="41" spans="1:3">
      <c r="A41" s="4" t="s">
        <v>313</v>
      </c>
    </row>
    <row r="42" spans="1:3">
      <c r="A42" s="4" t="s">
        <v>301</v>
      </c>
      <c r="B42" s="5" t="n">
        <v>5320000</v>
      </c>
      <c r="C42" s="5" t="n">
        <v>5320000</v>
      </c>
    </row>
    <row r="43" spans="1:3">
      <c r="A43" s="4" t="s">
        <v>302</v>
      </c>
      <c r="B43" s="4" t="s">
        <v>52</v>
      </c>
      <c r="C43" s="4" t="s">
        <v>52</v>
      </c>
    </row>
    <row r="44" spans="1:3">
      <c r="A44" s="4" t="s">
        <v>303</v>
      </c>
      <c r="B44" s="7" t="n">
        <v>5320000</v>
      </c>
      <c r="C44" s="7" t="n">
        <v>5320000</v>
      </c>
    </row>
    <row r="45" spans="1:3">
      <c r="A45" s="4" t="s">
        <v>283</v>
      </c>
      <c r="B45" s="4" t="s">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6824456</v>
      </c>
      <c r="C4" s="7" t="n">
        <v>1548167</v>
      </c>
    </row>
    <row r="5" spans="1:3">
      <c r="A5" s="4" t="s">
        <v>78</v>
      </c>
      <c r="B5" s="5" t="n">
        <v>6465393</v>
      </c>
      <c r="C5" s="5" t="n">
        <v>1414193</v>
      </c>
    </row>
    <row r="6" spans="1:3">
      <c r="A6" s="4" t="s">
        <v>79</v>
      </c>
      <c r="B6" s="5" t="n">
        <v>359063</v>
      </c>
      <c r="C6" s="5" t="n">
        <v>133974</v>
      </c>
    </row>
    <row r="7" spans="1:3">
      <c r="A7" s="4" t="s">
        <v>80</v>
      </c>
      <c r="B7" s="5" t="n">
        <v>6386300</v>
      </c>
      <c r="C7" s="5" t="n">
        <v>2046348</v>
      </c>
    </row>
    <row r="8" spans="1:3">
      <c r="A8" s="4" t="s">
        <v>81</v>
      </c>
      <c r="B8" s="5" t="n">
        <v>-6027237</v>
      </c>
      <c r="C8" s="5" t="n">
        <v>-1912374</v>
      </c>
    </row>
    <row r="9" spans="1:3">
      <c r="A9" s="3" t="s">
        <v>82</v>
      </c>
    </row>
    <row r="10" spans="1:3">
      <c r="A10" s="4" t="s">
        <v>83</v>
      </c>
      <c r="B10" s="5" t="n">
        <v>-610616</v>
      </c>
      <c r="C10" s="5" t="n">
        <v>-94406</v>
      </c>
    </row>
    <row r="11" spans="1:3">
      <c r="A11" s="4" t="s">
        <v>84</v>
      </c>
      <c r="B11" s="5" t="n">
        <v>-1039458</v>
      </c>
      <c r="C11" s="5" t="n">
        <v>-920797</v>
      </c>
    </row>
    <row r="12" spans="1:3">
      <c r="A12" s="4" t="s">
        <v>85</v>
      </c>
      <c r="B12" s="5" t="n">
        <v>1610750</v>
      </c>
      <c r="C12" s="5" t="n">
        <v>-1160700</v>
      </c>
    </row>
    <row r="13" spans="1:3">
      <c r="A13" s="4" t="s">
        <v>86</v>
      </c>
      <c r="B13" s="5" t="n">
        <v>-157833</v>
      </c>
      <c r="C13" s="5" t="n">
        <v>-55995</v>
      </c>
    </row>
    <row r="14" spans="1:3">
      <c r="A14" s="4" t="s">
        <v>87</v>
      </c>
      <c r="B14" s="5" t="n">
        <v>-4348761</v>
      </c>
      <c r="C14" s="4" t="s">
        <v>52</v>
      </c>
    </row>
    <row r="15" spans="1:3">
      <c r="A15" s="4" t="s">
        <v>88</v>
      </c>
      <c r="B15" s="5" t="n">
        <v>-4545918</v>
      </c>
      <c r="C15" s="5" t="n">
        <v>-2231898</v>
      </c>
    </row>
    <row r="16" spans="1:3">
      <c r="A16" s="4" t="s">
        <v>89</v>
      </c>
      <c r="B16" s="5" t="n">
        <v>-10573155</v>
      </c>
      <c r="C16" s="5" t="n">
        <v>-4144272</v>
      </c>
    </row>
    <row r="17" spans="1:3">
      <c r="A17" s="4" t="s">
        <v>90</v>
      </c>
      <c r="B17" s="4" t="s">
        <v>52</v>
      </c>
      <c r="C17" s="4" t="s">
        <v>52</v>
      </c>
    </row>
    <row r="18" spans="1:3">
      <c r="A18" s="4" t="s">
        <v>91</v>
      </c>
      <c r="B18" s="5" t="n">
        <v>-10573155</v>
      </c>
      <c r="C18" s="5" t="n">
        <v>-4144272</v>
      </c>
    </row>
    <row r="19" spans="1:3">
      <c r="A19" s="4" t="s">
        <v>92</v>
      </c>
      <c r="B19" s="5" t="n">
        <v>461167</v>
      </c>
      <c r="C19" s="5" t="n">
        <v>18208</v>
      </c>
    </row>
    <row r="20" spans="1:3">
      <c r="A20" s="4" t="s">
        <v>93</v>
      </c>
      <c r="B20" s="7" t="n">
        <v>-10111988</v>
      </c>
      <c r="C20" s="7" t="n">
        <v>-4126064</v>
      </c>
    </row>
    <row r="21" spans="1:3">
      <c r="A21" s="4" t="s">
        <v>94</v>
      </c>
      <c r="B21" s="9" t="n">
        <v>-0.02</v>
      </c>
      <c r="C21" s="9" t="n">
        <v>-0.01</v>
      </c>
    </row>
    <row r="22" spans="1:3">
      <c r="A22" s="4" t="s">
        <v>95</v>
      </c>
      <c r="B22" s="5" t="n">
        <v>567271642</v>
      </c>
      <c r="C22" s="5" t="n">
        <v>3265009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15</v>
      </c>
      <c r="B1" s="2" t="s">
        <v>1</v>
      </c>
    </row>
    <row r="2" spans="1:3">
      <c r="B2" s="2" t="s">
        <v>2</v>
      </c>
      <c r="C2" s="2" t="s">
        <v>75</v>
      </c>
    </row>
    <row r="3" spans="1:3">
      <c r="A3" s="3" t="s">
        <v>316</v>
      </c>
    </row>
    <row r="4" spans="1:3">
      <c r="A4" s="4" t="s">
        <v>317</v>
      </c>
      <c r="B4" s="7" t="n">
        <v>429525</v>
      </c>
      <c r="C4" s="7" t="n">
        <v>1062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18</v>
      </c>
      <c r="B1" s="2" t="s">
        <v>2</v>
      </c>
      <c r="C1" s="2" t="s">
        <v>28</v>
      </c>
    </row>
    <row r="2" spans="1:3">
      <c r="A2" s="3" t="s">
        <v>319</v>
      </c>
    </row>
    <row r="3" spans="1:3">
      <c r="A3" s="4" t="s">
        <v>320</v>
      </c>
      <c r="B3" s="7" t="n">
        <v>2155895</v>
      </c>
      <c r="C3" s="7" t="n">
        <v>1986907</v>
      </c>
    </row>
    <row r="4" spans="1:3">
      <c r="A4" s="4" t="s">
        <v>321</v>
      </c>
      <c r="B4" s="5" t="n">
        <v>1008479</v>
      </c>
      <c r="C4" s="5" t="n">
        <v>122470</v>
      </c>
    </row>
    <row r="5" spans="1:3">
      <c r="A5" s="4" t="s">
        <v>322</v>
      </c>
      <c r="B5" s="5" t="n">
        <v>124827</v>
      </c>
      <c r="C5" s="5" t="n">
        <v>96633</v>
      </c>
    </row>
    <row r="6" spans="1:3">
      <c r="A6" s="4" t="s">
        <v>323</v>
      </c>
      <c r="B6" s="5" t="n">
        <v>403128</v>
      </c>
      <c r="C6" s="5" t="n">
        <v>211390</v>
      </c>
    </row>
    <row r="7" spans="1:3">
      <c r="A7" s="4" t="s">
        <v>228</v>
      </c>
      <c r="B7" s="7" t="n">
        <v>3692329</v>
      </c>
      <c r="C7" s="7" t="n">
        <v>24174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24</v>
      </c>
      <c r="B1" s="2" t="s">
        <v>2</v>
      </c>
      <c r="C1" s="2" t="s">
        <v>28</v>
      </c>
    </row>
    <row r="2" spans="1:3">
      <c r="A2" s="4" t="s">
        <v>325</v>
      </c>
      <c r="B2" s="7" t="n">
        <v>2211378</v>
      </c>
      <c r="C2" s="7" t="n">
        <v>1918676</v>
      </c>
    </row>
    <row r="3" spans="1:3">
      <c r="A3" s="4" t="s">
        <v>326</v>
      </c>
      <c r="B3" s="5" t="n">
        <v>505000</v>
      </c>
      <c r="C3" s="5" t="n">
        <v>564324</v>
      </c>
    </row>
    <row r="4" spans="1:3">
      <c r="A4" s="4" t="s">
        <v>327</v>
      </c>
      <c r="B4" s="5" t="n">
        <v>1706378</v>
      </c>
      <c r="C4" s="5" t="n">
        <v>1354352</v>
      </c>
    </row>
    <row r="5" spans="1:3">
      <c r="A5" s="4" t="s">
        <v>328</v>
      </c>
    </row>
    <row r="6" spans="1:3">
      <c r="A6" s="4" t="s">
        <v>325</v>
      </c>
      <c r="B6" s="5" t="n">
        <v>5000</v>
      </c>
      <c r="C6" s="5" t="n">
        <v>64324</v>
      </c>
    </row>
    <row r="7" spans="1:3">
      <c r="A7" s="4" t="s">
        <v>329</v>
      </c>
    </row>
    <row r="8" spans="1:3">
      <c r="A8" s="4" t="s">
        <v>325</v>
      </c>
      <c r="B8" s="5" t="n">
        <v>500000</v>
      </c>
      <c r="C8" s="5" t="n">
        <v>500000</v>
      </c>
    </row>
    <row r="9" spans="1:3">
      <c r="A9" s="4" t="s">
        <v>330</v>
      </c>
    </row>
    <row r="10" spans="1:3">
      <c r="A10" s="4" t="s">
        <v>325</v>
      </c>
      <c r="B10" s="4" t="s">
        <v>52</v>
      </c>
      <c r="C10" s="5" t="n">
        <v>102582</v>
      </c>
    </row>
    <row r="11" spans="1:3">
      <c r="A11" s="4" t="s">
        <v>331</v>
      </c>
    </row>
    <row r="12" spans="1:3">
      <c r="A12" s="4" t="s">
        <v>325</v>
      </c>
      <c r="B12" s="5" t="n">
        <v>53539</v>
      </c>
      <c r="C12" s="5" t="n">
        <v>31615</v>
      </c>
    </row>
    <row r="13" spans="1:3">
      <c r="A13" s="4" t="s">
        <v>332</v>
      </c>
    </row>
    <row r="14" spans="1:3">
      <c r="A14" s="4" t="s">
        <v>325</v>
      </c>
      <c r="B14" s="5" t="n">
        <v>743841</v>
      </c>
      <c r="C14" s="5" t="n">
        <v>1220155</v>
      </c>
    </row>
    <row r="15" spans="1:3">
      <c r="A15" s="4" t="s">
        <v>333</v>
      </c>
    </row>
    <row r="16" spans="1:3">
      <c r="A16" s="4" t="s">
        <v>325</v>
      </c>
      <c r="B16" s="7" t="n">
        <v>908998</v>
      </c>
      <c r="C16" s="4" t="s">
        <v>5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31"/>
    <col customWidth="1" max="5" min="5" width="24"/>
    <col customWidth="1" max="6" min="6" width="31"/>
    <col customWidth="1" max="7" min="7" width="24"/>
    <col customWidth="1" max="8" min="8" width="24"/>
    <col customWidth="1" max="9" min="9" width="24"/>
  </cols>
  <sheetData>
    <row r="1" spans="1:9">
      <c r="A1" s="1" t="s">
        <v>334</v>
      </c>
      <c r="B1" s="2" t="s">
        <v>335</v>
      </c>
    </row>
    <row r="2" spans="1:9">
      <c r="B2" s="2" t="s">
        <v>336</v>
      </c>
      <c r="C2" s="2" t="s">
        <v>337</v>
      </c>
      <c r="D2" s="2" t="s">
        <v>338</v>
      </c>
      <c r="E2" s="2" t="s">
        <v>339</v>
      </c>
      <c r="F2" s="2" t="s">
        <v>340</v>
      </c>
      <c r="G2" s="2" t="s">
        <v>341</v>
      </c>
      <c r="H2" s="2" t="s">
        <v>342</v>
      </c>
      <c r="I2" s="2" t="s">
        <v>343</v>
      </c>
    </row>
    <row r="3" spans="1:9">
      <c r="A3" s="4" t="s">
        <v>325</v>
      </c>
      <c r="D3" s="7" t="n">
        <v>2211378</v>
      </c>
      <c r="F3" s="7" t="n">
        <v>1918676</v>
      </c>
    </row>
    <row r="4" spans="1:9">
      <c r="A4" s="4" t="s">
        <v>344</v>
      </c>
      <c r="D4" s="5" t="n">
        <v>3443622</v>
      </c>
      <c r="F4" s="5" t="n">
        <v>4295648</v>
      </c>
    </row>
    <row r="5" spans="1:9">
      <c r="A5" s="4" t="s">
        <v>345</v>
      </c>
      <c r="D5" s="7" t="n">
        <v>124827</v>
      </c>
      <c r="F5" s="7" t="n">
        <v>96633</v>
      </c>
    </row>
    <row r="6" spans="1:9">
      <c r="A6" s="4" t="s">
        <v>346</v>
      </c>
      <c r="D6" s="8" t="n">
        <v>0.001</v>
      </c>
      <c r="F6" s="8" t="n">
        <v>0.001</v>
      </c>
    </row>
    <row r="7" spans="1:9">
      <c r="A7" s="4" t="s">
        <v>347</v>
      </c>
      <c r="D7" s="7" t="n">
        <v>3443622</v>
      </c>
      <c r="F7" s="7" t="n">
        <v>4295648</v>
      </c>
    </row>
    <row r="8" spans="1:9">
      <c r="A8" s="4" t="s">
        <v>348</v>
      </c>
    </row>
    <row r="9" spans="1:9">
      <c r="A9" s="4" t="s">
        <v>344</v>
      </c>
      <c r="B9" s="7" t="n">
        <v>2243000</v>
      </c>
    </row>
    <row r="10" spans="1:9">
      <c r="A10" s="4" t="s">
        <v>346</v>
      </c>
      <c r="B10" s="8" t="n">
        <v>0.001</v>
      </c>
    </row>
    <row r="11" spans="1:9">
      <c r="A11" s="4" t="s">
        <v>349</v>
      </c>
      <c r="B11" s="7" t="n">
        <v>3000000</v>
      </c>
    </row>
    <row r="12" spans="1:9">
      <c r="A12" s="4" t="s">
        <v>350</v>
      </c>
      <c r="B12" s="7" t="n">
        <v>3000000</v>
      </c>
    </row>
    <row r="13" spans="1:9">
      <c r="A13" s="4" t="s">
        <v>351</v>
      </c>
      <c r="B13" s="4" t="s">
        <v>352</v>
      </c>
    </row>
    <row r="14" spans="1:9">
      <c r="A14" s="4" t="s">
        <v>347</v>
      </c>
      <c r="B14" s="7" t="n">
        <v>2243000</v>
      </c>
    </row>
    <row r="15" spans="1:9">
      <c r="A15" s="4" t="s">
        <v>353</v>
      </c>
      <c r="B15" s="4" t="s">
        <v>354</v>
      </c>
    </row>
    <row r="16" spans="1:9">
      <c r="A16" s="4" t="s">
        <v>355</v>
      </c>
      <c r="B16" s="4" t="s">
        <v>356</v>
      </c>
    </row>
    <row r="17" spans="1:9">
      <c r="A17" s="4" t="s">
        <v>357</v>
      </c>
      <c r="B17" s="4" t="s">
        <v>358</v>
      </c>
    </row>
    <row r="18" spans="1:9">
      <c r="A18" s="4" t="s">
        <v>359</v>
      </c>
      <c r="B18" s="4" t="s">
        <v>360</v>
      </c>
    </row>
    <row r="19" spans="1:9">
      <c r="A19" s="4" t="s">
        <v>361</v>
      </c>
    </row>
    <row r="20" spans="1:9">
      <c r="A20" s="4" t="s">
        <v>362</v>
      </c>
      <c r="B20" s="7" t="n">
        <v>2500000</v>
      </c>
    </row>
    <row r="21" spans="1:9">
      <c r="A21" s="4" t="s">
        <v>328</v>
      </c>
    </row>
    <row r="22" spans="1:9">
      <c r="A22" s="4" t="s">
        <v>325</v>
      </c>
      <c r="D22" s="7" t="n">
        <v>5000</v>
      </c>
      <c r="F22" s="5" t="n">
        <v>64324</v>
      </c>
    </row>
    <row r="23" spans="1:9">
      <c r="A23" s="4" t="s">
        <v>363</v>
      </c>
      <c r="D23" s="4" t="s">
        <v>364</v>
      </c>
    </row>
    <row r="24" spans="1:9">
      <c r="A24" s="4" t="s">
        <v>346</v>
      </c>
      <c r="D24" s="4" t="s">
        <v>365</v>
      </c>
    </row>
    <row r="25" spans="1:9">
      <c r="A25" s="4" t="s">
        <v>329</v>
      </c>
    </row>
    <row r="26" spans="1:9">
      <c r="A26" s="4" t="s">
        <v>325</v>
      </c>
      <c r="D26" s="7" t="n">
        <v>500000</v>
      </c>
      <c r="F26" s="5" t="n">
        <v>500000</v>
      </c>
    </row>
    <row r="27" spans="1:9">
      <c r="A27" s="4" t="s">
        <v>363</v>
      </c>
      <c r="C27" s="4" t="s">
        <v>366</v>
      </c>
      <c r="I27" s="4" t="s">
        <v>367</v>
      </c>
    </row>
    <row r="28" spans="1:9">
      <c r="A28" s="4" t="s">
        <v>368</v>
      </c>
      <c r="I28" s="10" t="n">
        <v>0.1211</v>
      </c>
    </row>
    <row r="29" spans="1:9">
      <c r="A29" s="4" t="s">
        <v>369</v>
      </c>
      <c r="C29" s="11" t="n">
        <v>0.9</v>
      </c>
    </row>
    <row r="30" spans="1:9">
      <c r="A30" s="4" t="s">
        <v>330</v>
      </c>
    </row>
    <row r="31" spans="1:9">
      <c r="A31" s="4" t="s">
        <v>325</v>
      </c>
      <c r="D31" s="4" t="s">
        <v>52</v>
      </c>
      <c r="F31" s="5" t="n">
        <v>102582</v>
      </c>
    </row>
    <row r="32" spans="1:9">
      <c r="A32" s="4" t="s">
        <v>363</v>
      </c>
      <c r="H32" s="4" t="s">
        <v>367</v>
      </c>
    </row>
    <row r="33" spans="1:9">
      <c r="A33" s="4" t="s">
        <v>368</v>
      </c>
      <c r="H33" s="9" t="n">
        <v>0.35</v>
      </c>
    </row>
    <row r="34" spans="1:9">
      <c r="A34" s="4" t="s">
        <v>331</v>
      </c>
    </row>
    <row r="35" spans="1:9">
      <c r="A35" s="4" t="s">
        <v>325</v>
      </c>
      <c r="D35" s="5" t="n">
        <v>53539</v>
      </c>
      <c r="F35" s="5" t="n">
        <v>31615</v>
      </c>
    </row>
    <row r="36" spans="1:9">
      <c r="A36" s="4" t="s">
        <v>363</v>
      </c>
      <c r="G36" s="4" t="s">
        <v>367</v>
      </c>
    </row>
    <row r="37" spans="1:9">
      <c r="A37" s="4" t="s">
        <v>368</v>
      </c>
      <c r="G37" s="9" t="n">
        <v>0.27</v>
      </c>
    </row>
    <row r="38" spans="1:9">
      <c r="A38" s="4" t="s">
        <v>332</v>
      </c>
    </row>
    <row r="39" spans="1:9">
      <c r="A39" s="4" t="s">
        <v>325</v>
      </c>
      <c r="D39" s="7" t="n">
        <v>743841</v>
      </c>
      <c r="F39" s="7" t="n">
        <v>1220155</v>
      </c>
    </row>
    <row r="40" spans="1:9">
      <c r="A40" s="4" t="s">
        <v>363</v>
      </c>
      <c r="E40" s="4" t="s">
        <v>367</v>
      </c>
    </row>
    <row r="41" spans="1:9">
      <c r="A41" s="4" t="s">
        <v>368</v>
      </c>
      <c r="E41" s="9" t="n">
        <v>0.2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370</v>
      </c>
      <c r="B1" s="2" t="s">
        <v>1</v>
      </c>
    </row>
    <row r="2" spans="1:4">
      <c r="B2" s="2" t="s">
        <v>2</v>
      </c>
      <c r="C2" s="2" t="s">
        <v>75</v>
      </c>
      <c r="D2" s="2" t="s">
        <v>28</v>
      </c>
    </row>
    <row r="3" spans="1:4">
      <c r="A3" s="4" t="s">
        <v>371</v>
      </c>
      <c r="B3" s="7" t="n">
        <v>16434620</v>
      </c>
      <c r="D3" s="7" t="n">
        <v>12085859</v>
      </c>
    </row>
    <row r="4" spans="1:4">
      <c r="A4" s="4" t="s">
        <v>372</v>
      </c>
      <c r="B4" s="5" t="n">
        <v>15305463</v>
      </c>
    </row>
    <row r="5" spans="1:4">
      <c r="A5" s="4" t="s">
        <v>373</v>
      </c>
      <c r="B5" s="7" t="n">
        <v>4300000</v>
      </c>
    </row>
    <row r="6" spans="1:4">
      <c r="A6" s="4" t="s">
        <v>374</v>
      </c>
      <c r="B6" s="4" t="s">
        <v>375</v>
      </c>
    </row>
    <row r="7" spans="1:4">
      <c r="A7" s="4" t="s">
        <v>87</v>
      </c>
      <c r="B7" s="7" t="n">
        <v>4348761</v>
      </c>
      <c r="C7" s="4" t="s">
        <v>52</v>
      </c>
    </row>
    <row r="8" spans="1:4">
      <c r="A8" s="4" t="s">
        <v>376</v>
      </c>
    </row>
    <row r="9" spans="1:4">
      <c r="A9" s="4" t="s">
        <v>371</v>
      </c>
      <c r="B9" s="5" t="n">
        <v>12754553</v>
      </c>
    </row>
    <row r="10" spans="1:4">
      <c r="A10" s="4" t="s">
        <v>373</v>
      </c>
      <c r="B10" s="5" t="n">
        <v>1100000</v>
      </c>
    </row>
    <row r="11" spans="1:4">
      <c r="A11" s="4" t="s">
        <v>377</v>
      </c>
    </row>
    <row r="12" spans="1:4">
      <c r="A12" s="4" t="s">
        <v>371</v>
      </c>
      <c r="B12" s="5" t="n">
        <v>12754553</v>
      </c>
    </row>
    <row r="13" spans="1:4">
      <c r="A13" s="4" t="s">
        <v>378</v>
      </c>
    </row>
    <row r="14" spans="1:4">
      <c r="A14" s="4" t="s">
        <v>379</v>
      </c>
      <c r="B14" s="7" t="n">
        <v>16667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80</v>
      </c>
      <c r="B1" s="2" t="s">
        <v>2</v>
      </c>
      <c r="C1" s="2" t="s">
        <v>28</v>
      </c>
    </row>
    <row r="2" spans="1:3">
      <c r="A2" s="4" t="s">
        <v>381</v>
      </c>
      <c r="B2" s="7" t="n">
        <v>4848600</v>
      </c>
      <c r="C2" s="7" t="n">
        <v>6987000</v>
      </c>
    </row>
    <row r="3" spans="1:3">
      <c r="A3" s="4" t="s">
        <v>382</v>
      </c>
      <c r="B3" s="5" t="n">
        <v>16434620</v>
      </c>
      <c r="C3" s="5" t="n">
        <v>12085859</v>
      </c>
    </row>
    <row r="4" spans="1:3">
      <c r="A4" s="4" t="s">
        <v>383</v>
      </c>
      <c r="B4" s="5" t="n">
        <v>21283220</v>
      </c>
      <c r="C4" s="5" t="n">
        <v>19072859</v>
      </c>
    </row>
    <row r="5" spans="1:3">
      <c r="A5" s="4" t="s">
        <v>384</v>
      </c>
    </row>
    <row r="6" spans="1:3">
      <c r="A6" s="4" t="s">
        <v>381</v>
      </c>
      <c r="B6" s="4" t="s">
        <v>52</v>
      </c>
      <c r="C6" s="4" t="s">
        <v>52</v>
      </c>
    </row>
    <row r="7" spans="1:3">
      <c r="A7" s="4" t="s">
        <v>382</v>
      </c>
      <c r="B7" s="4" t="s">
        <v>52</v>
      </c>
      <c r="C7" s="4" t="s">
        <v>52</v>
      </c>
    </row>
    <row r="8" spans="1:3">
      <c r="A8" s="4" t="s">
        <v>383</v>
      </c>
      <c r="B8" s="4" t="s">
        <v>52</v>
      </c>
      <c r="C8" s="4" t="s">
        <v>52</v>
      </c>
    </row>
    <row r="9" spans="1:3">
      <c r="A9" s="4" t="s">
        <v>385</v>
      </c>
    </row>
    <row r="10" spans="1:3">
      <c r="A10" s="4" t="s">
        <v>381</v>
      </c>
      <c r="B10" s="4" t="s">
        <v>52</v>
      </c>
      <c r="C10" s="4" t="s">
        <v>52</v>
      </c>
    </row>
    <row r="11" spans="1:3">
      <c r="A11" s="4" t="s">
        <v>382</v>
      </c>
      <c r="B11" s="4" t="s">
        <v>52</v>
      </c>
      <c r="C11" s="4" t="s">
        <v>52</v>
      </c>
    </row>
    <row r="12" spans="1:3">
      <c r="A12" s="4" t="s">
        <v>383</v>
      </c>
      <c r="B12" s="4" t="s">
        <v>52</v>
      </c>
      <c r="C12" s="4" t="s">
        <v>52</v>
      </c>
    </row>
    <row r="13" spans="1:3">
      <c r="A13" s="4" t="s">
        <v>386</v>
      </c>
    </row>
    <row r="14" spans="1:3">
      <c r="A14" s="4" t="s">
        <v>381</v>
      </c>
      <c r="B14" s="5" t="n">
        <v>4848600</v>
      </c>
      <c r="C14" s="5" t="n">
        <v>6987000</v>
      </c>
    </row>
    <row r="15" spans="1:3">
      <c r="A15" s="4" t="s">
        <v>382</v>
      </c>
      <c r="B15" s="5" t="n">
        <v>16434620</v>
      </c>
      <c r="C15" s="5" t="n">
        <v>12085859</v>
      </c>
    </row>
    <row r="16" spans="1:3">
      <c r="A16" s="4" t="s">
        <v>383</v>
      </c>
      <c r="B16" s="7" t="n">
        <v>21283220</v>
      </c>
      <c r="C16" s="7" t="n">
        <v>1907285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87</v>
      </c>
      <c r="B1" s="2" t="s">
        <v>1</v>
      </c>
    </row>
    <row r="2" spans="1:3">
      <c r="B2" s="2" t="s">
        <v>2</v>
      </c>
      <c r="C2" s="2" t="s">
        <v>75</v>
      </c>
    </row>
    <row r="3" spans="1:3">
      <c r="A3" s="3" t="s">
        <v>388</v>
      </c>
    </row>
    <row r="4" spans="1:3">
      <c r="A4" s="4" t="s">
        <v>389</v>
      </c>
      <c r="B4" s="7" t="n">
        <v>6987000</v>
      </c>
    </row>
    <row r="5" spans="1:3">
      <c r="A5" s="4" t="s">
        <v>390</v>
      </c>
      <c r="B5" s="5" t="n">
        <v>-1610750</v>
      </c>
      <c r="C5" s="7" t="n">
        <v>1160700</v>
      </c>
    </row>
    <row r="6" spans="1:3">
      <c r="A6" s="4" t="s">
        <v>391</v>
      </c>
      <c r="B6" s="5" t="n">
        <v>-2770650</v>
      </c>
    </row>
    <row r="7" spans="1:3">
      <c r="A7" s="4" t="s">
        <v>392</v>
      </c>
      <c r="B7" s="5" t="n">
        <v>2243000</v>
      </c>
    </row>
    <row r="8" spans="1:3">
      <c r="A8" s="4" t="s">
        <v>393</v>
      </c>
      <c r="B8" s="7" t="n">
        <v>48486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94</v>
      </c>
      <c r="B1" s="2" t="s">
        <v>1</v>
      </c>
    </row>
    <row r="2" spans="1:3">
      <c r="B2" s="2" t="s">
        <v>2</v>
      </c>
      <c r="C2" s="2" t="s">
        <v>75</v>
      </c>
    </row>
    <row r="3" spans="1:3">
      <c r="A3" s="3" t="s">
        <v>395</v>
      </c>
    </row>
    <row r="4" spans="1:3">
      <c r="A4" s="4" t="s">
        <v>396</v>
      </c>
      <c r="B4" s="7" t="n">
        <v>12085859</v>
      </c>
    </row>
    <row r="5" spans="1:3">
      <c r="A5" s="4" t="s">
        <v>397</v>
      </c>
      <c r="B5" s="5" t="n">
        <v>4348761</v>
      </c>
      <c r="C5" s="4" t="s">
        <v>52</v>
      </c>
    </row>
    <row r="6" spans="1:3">
      <c r="A6" s="4" t="s">
        <v>398</v>
      </c>
      <c r="B6" s="7" t="n">
        <v>1643462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399</v>
      </c>
      <c r="B1" s="2" t="s">
        <v>2</v>
      </c>
      <c r="C1" s="2" t="s">
        <v>28</v>
      </c>
    </row>
    <row r="2" spans="1:3">
      <c r="A2" s="3" t="s">
        <v>400</v>
      </c>
    </row>
    <row r="3" spans="1:3">
      <c r="A3" s="4" t="s">
        <v>401</v>
      </c>
      <c r="B3" s="4" t="s">
        <v>52</v>
      </c>
      <c r="C3" s="4" t="s">
        <v>52</v>
      </c>
    </row>
    <row r="4" spans="1:3">
      <c r="A4" s="4" t="s">
        <v>402</v>
      </c>
      <c r="B4" s="5" t="n">
        <v>4523171</v>
      </c>
      <c r="C4" s="5" t="n">
        <v>4186000</v>
      </c>
    </row>
    <row r="5" spans="1:3">
      <c r="A5" s="4" t="s">
        <v>403</v>
      </c>
      <c r="B5" s="5" t="n">
        <v>5958719</v>
      </c>
      <c r="C5" s="5" t="n">
        <v>4067000</v>
      </c>
    </row>
    <row r="6" spans="1:3">
      <c r="A6" s="4" t="s">
        <v>404</v>
      </c>
      <c r="B6" s="5" t="n">
        <v>16763194</v>
      </c>
      <c r="C6" s="5" t="n">
        <v>15242000</v>
      </c>
    </row>
    <row r="7" spans="1:3">
      <c r="A7" s="3" t="s">
        <v>405</v>
      </c>
    </row>
    <row r="8" spans="1:3">
      <c r="A8" s="4" t="s">
        <v>406</v>
      </c>
      <c r="B8" s="5" t="n">
        <v>-1467893</v>
      </c>
      <c r="C8" s="5" t="n">
        <v>-1334000</v>
      </c>
    </row>
    <row r="9" spans="1:3">
      <c r="A9" s="4" t="s">
        <v>407</v>
      </c>
      <c r="B9" s="5" t="n">
        <v>25777191</v>
      </c>
      <c r="C9" s="5" t="n">
        <v>22161000</v>
      </c>
    </row>
    <row r="10" spans="1:3">
      <c r="A10" s="4" t="s">
        <v>408</v>
      </c>
      <c r="B10" s="5" t="n">
        <v>-25777191</v>
      </c>
      <c r="C10" s="5" t="n">
        <v>-22161000</v>
      </c>
    </row>
    <row r="11" spans="1:3">
      <c r="A11" s="4" t="s">
        <v>409</v>
      </c>
      <c r="B11" s="4" t="s">
        <v>52</v>
      </c>
      <c r="C11" s="4" t="s">
        <v>5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410</v>
      </c>
      <c r="B1" s="2" t="s">
        <v>1</v>
      </c>
    </row>
    <row r="2" spans="1:3">
      <c r="B2" s="2" t="s">
        <v>2</v>
      </c>
      <c r="C2" s="2" t="s">
        <v>28</v>
      </c>
    </row>
    <row r="3" spans="1:3">
      <c r="A3" s="3" t="s">
        <v>411</v>
      </c>
    </row>
    <row r="4" spans="1:3">
      <c r="A4" s="4" t="s">
        <v>412</v>
      </c>
      <c r="B4" s="7" t="n">
        <v>37885008</v>
      </c>
      <c r="C4" s="7" t="n">
        <v>34940000</v>
      </c>
    </row>
    <row r="5" spans="1:3">
      <c r="A5" s="4" t="s">
        <v>413</v>
      </c>
      <c r="B5" s="5" t="n">
        <v>20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6</v>
      </c>
      <c r="B1" s="2" t="s">
        <v>1</v>
      </c>
    </row>
    <row r="2" spans="1:3">
      <c r="B2" s="2" t="s">
        <v>2</v>
      </c>
      <c r="C2" s="2" t="s">
        <v>75</v>
      </c>
    </row>
    <row r="3" spans="1:3">
      <c r="A3" s="3" t="s">
        <v>97</v>
      </c>
    </row>
    <row r="4" spans="1:3">
      <c r="A4" s="4" t="s">
        <v>91</v>
      </c>
      <c r="B4" s="7" t="n">
        <v>-10111988</v>
      </c>
      <c r="C4" s="7" t="n">
        <v>-4126064</v>
      </c>
    </row>
    <row r="5" spans="1:3">
      <c r="A5" s="3" t="s">
        <v>98</v>
      </c>
    </row>
    <row r="6" spans="1:3">
      <c r="A6" s="4" t="s">
        <v>99</v>
      </c>
      <c r="B6" s="5" t="n">
        <v>-1610750</v>
      </c>
      <c r="C6" s="5" t="n">
        <v>1160700</v>
      </c>
    </row>
    <row r="7" spans="1:3">
      <c r="A7" s="4" t="s">
        <v>87</v>
      </c>
      <c r="B7" s="5" t="n">
        <v>4348761</v>
      </c>
      <c r="C7" s="4" t="s">
        <v>52</v>
      </c>
    </row>
    <row r="8" spans="1:3">
      <c r="A8" s="4" t="s">
        <v>84</v>
      </c>
      <c r="B8" s="5" t="n">
        <v>1039458</v>
      </c>
      <c r="C8" s="5" t="n">
        <v>920797</v>
      </c>
    </row>
    <row r="9" spans="1:3">
      <c r="A9" s="4" t="s">
        <v>83</v>
      </c>
      <c r="B9" s="5" t="n">
        <v>610616</v>
      </c>
      <c r="C9" s="5" t="n">
        <v>94406</v>
      </c>
    </row>
    <row r="10" spans="1:3">
      <c r="A10" s="4" t="s">
        <v>100</v>
      </c>
      <c r="B10" s="5" t="n">
        <v>892598</v>
      </c>
      <c r="C10" s="5" t="n">
        <v>161349</v>
      </c>
    </row>
    <row r="11" spans="1:3">
      <c r="A11" s="4" t="s">
        <v>101</v>
      </c>
      <c r="B11" s="5" t="n">
        <v>107035</v>
      </c>
      <c r="C11" s="4" t="s">
        <v>52</v>
      </c>
    </row>
    <row r="12" spans="1:3">
      <c r="A12" s="4" t="s">
        <v>102</v>
      </c>
      <c r="B12" s="5" t="n">
        <v>129639</v>
      </c>
      <c r="C12" s="4" t="s">
        <v>52</v>
      </c>
    </row>
    <row r="13" spans="1:3">
      <c r="A13" s="4" t="s">
        <v>103</v>
      </c>
      <c r="B13" s="5" t="n">
        <v>1061506</v>
      </c>
      <c r="C13" s="4" t="s">
        <v>52</v>
      </c>
    </row>
    <row r="14" spans="1:3">
      <c r="A14" s="4" t="s">
        <v>104</v>
      </c>
      <c r="B14" s="5" t="n">
        <v>37500</v>
      </c>
      <c r="C14" s="4" t="s">
        <v>52</v>
      </c>
    </row>
    <row r="15" spans="1:3">
      <c r="A15" s="4" t="s">
        <v>105</v>
      </c>
      <c r="B15" s="5" t="n">
        <v>145011</v>
      </c>
      <c r="C15" s="5" t="n">
        <v>60550</v>
      </c>
    </row>
    <row r="16" spans="1:3">
      <c r="A16" s="4" t="s">
        <v>106</v>
      </c>
      <c r="B16" s="5" t="n">
        <v>47589</v>
      </c>
      <c r="C16" s="5" t="n">
        <v>47589</v>
      </c>
    </row>
    <row r="17" spans="1:3">
      <c r="A17" s="4" t="s">
        <v>107</v>
      </c>
      <c r="B17" s="4" t="s">
        <v>52</v>
      </c>
      <c r="C17" s="5" t="n">
        <v>-6659</v>
      </c>
    </row>
    <row r="18" spans="1:3">
      <c r="A18" s="3" t="s">
        <v>108</v>
      </c>
    </row>
    <row r="19" spans="1:3">
      <c r="A19" s="4" t="s">
        <v>109</v>
      </c>
      <c r="B19" s="5" t="n">
        <v>328510</v>
      </c>
      <c r="C19" s="5" t="n">
        <v>-55413</v>
      </c>
    </row>
    <row r="20" spans="1:3">
      <c r="A20" s="4" t="s">
        <v>32</v>
      </c>
      <c r="B20" s="5" t="n">
        <v>-208527</v>
      </c>
      <c r="C20" s="5" t="n">
        <v>-310991</v>
      </c>
    </row>
    <row r="21" spans="1:3">
      <c r="A21" s="4" t="s">
        <v>33</v>
      </c>
      <c r="B21" s="5" t="n">
        <v>-1155891</v>
      </c>
      <c r="C21" s="5" t="n">
        <v>127862</v>
      </c>
    </row>
    <row r="22" spans="1:3">
      <c r="A22" s="4" t="s">
        <v>38</v>
      </c>
      <c r="B22" s="5" t="n">
        <v>-228795</v>
      </c>
      <c r="C22" s="5" t="n">
        <v>3892</v>
      </c>
    </row>
    <row r="23" spans="1:3">
      <c r="A23" s="4" t="s">
        <v>41</v>
      </c>
      <c r="B23" s="5" t="n">
        <v>1274929</v>
      </c>
      <c r="C23" s="5" t="n">
        <v>265177</v>
      </c>
    </row>
    <row r="24" spans="1:3">
      <c r="A24" s="4" t="s">
        <v>110</v>
      </c>
      <c r="B24" s="5" t="n">
        <v>-3292799</v>
      </c>
      <c r="C24" s="5" t="n">
        <v>-1656805</v>
      </c>
    </row>
    <row r="25" spans="1:3">
      <c r="A25" s="3" t="s">
        <v>111</v>
      </c>
    </row>
    <row r="26" spans="1:3">
      <c r="A26" s="4" t="s">
        <v>112</v>
      </c>
      <c r="B26" s="5" t="n">
        <v>-523740</v>
      </c>
      <c r="C26" s="5" t="n">
        <v>-770203</v>
      </c>
    </row>
    <row r="27" spans="1:3">
      <c r="A27" s="4" t="s">
        <v>113</v>
      </c>
      <c r="B27" s="4" t="s">
        <v>52</v>
      </c>
      <c r="C27" s="5" t="n">
        <v>-50000</v>
      </c>
    </row>
    <row r="28" spans="1:3">
      <c r="A28" s="4" t="s">
        <v>114</v>
      </c>
      <c r="B28" s="5" t="n">
        <v>-523740</v>
      </c>
      <c r="C28" s="5" t="n">
        <v>-820203</v>
      </c>
    </row>
    <row r="29" spans="1:3">
      <c r="A29" s="3" t="s">
        <v>115</v>
      </c>
    </row>
    <row r="30" spans="1:3">
      <c r="A30" s="4" t="s">
        <v>116</v>
      </c>
      <c r="B30" s="5" t="n">
        <v>3000000</v>
      </c>
      <c r="C30" s="4" t="s">
        <v>52</v>
      </c>
    </row>
    <row r="31" spans="1:3">
      <c r="A31" s="4" t="s">
        <v>117</v>
      </c>
      <c r="B31" s="5" t="n">
        <v>1700000</v>
      </c>
      <c r="C31" s="5" t="n">
        <v>3208134</v>
      </c>
    </row>
    <row r="32" spans="1:3">
      <c r="A32" s="4" t="s">
        <v>118</v>
      </c>
      <c r="B32" s="5" t="n">
        <v>-461167</v>
      </c>
      <c r="C32" s="5" t="n">
        <v>-18208</v>
      </c>
    </row>
    <row r="33" spans="1:3">
      <c r="A33" s="4" t="s">
        <v>119</v>
      </c>
      <c r="B33" s="5" t="n">
        <v>80834</v>
      </c>
      <c r="C33" s="4" t="s">
        <v>52</v>
      </c>
    </row>
    <row r="34" spans="1:3">
      <c r="A34" s="4" t="s">
        <v>120</v>
      </c>
      <c r="B34" s="5" t="n">
        <v>4319667</v>
      </c>
      <c r="C34" s="5" t="n">
        <v>3189926</v>
      </c>
    </row>
    <row r="35" spans="1:3">
      <c r="A35" s="4" t="s">
        <v>121</v>
      </c>
      <c r="B35" s="5" t="n">
        <v>503128</v>
      </c>
      <c r="C35" s="5" t="n">
        <v>712918</v>
      </c>
    </row>
    <row r="36" spans="1:3">
      <c r="A36" s="4" t="s">
        <v>122</v>
      </c>
      <c r="B36" s="5" t="n">
        <v>9749572</v>
      </c>
      <c r="C36" s="5" t="n">
        <v>418082</v>
      </c>
    </row>
    <row r="37" spans="1:3">
      <c r="A37" s="4" t="s">
        <v>123</v>
      </c>
      <c r="B37" s="5" t="n">
        <v>10252700</v>
      </c>
      <c r="C37" s="5" t="n">
        <v>1131000</v>
      </c>
    </row>
    <row r="38" spans="1:3">
      <c r="A38" s="3" t="s">
        <v>124</v>
      </c>
    </row>
    <row r="39" spans="1:3">
      <c r="A39" s="4" t="s">
        <v>125</v>
      </c>
      <c r="B39" s="4" t="s">
        <v>52</v>
      </c>
      <c r="C39" s="5" t="n">
        <v>9000</v>
      </c>
    </row>
    <row r="40" spans="1:3">
      <c r="A40" s="3" t="s">
        <v>126</v>
      </c>
    </row>
    <row r="41" spans="1:3">
      <c r="A41" s="4" t="s">
        <v>127</v>
      </c>
      <c r="B41" s="5" t="n">
        <v>2770650</v>
      </c>
      <c r="C41" s="4" t="s">
        <v>52</v>
      </c>
    </row>
    <row r="42" spans="1:3">
      <c r="A42" s="4" t="s">
        <v>128</v>
      </c>
      <c r="B42" s="7" t="n">
        <v>3688963</v>
      </c>
      <c r="C42" s="4" t="s">
        <v>5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414</v>
      </c>
      <c r="B1" s="2" t="s">
        <v>1</v>
      </c>
    </row>
    <row r="2" spans="1:3">
      <c r="B2" s="2" t="s">
        <v>2</v>
      </c>
      <c r="C2" s="2" t="s">
        <v>75</v>
      </c>
    </row>
    <row r="3" spans="1:3">
      <c r="A3" s="4" t="s">
        <v>415</v>
      </c>
      <c r="B3" s="5" t="n">
        <v>1292647</v>
      </c>
      <c r="C3" s="5" t="n">
        <v>7050000</v>
      </c>
    </row>
    <row r="4" spans="1:3">
      <c r="A4" s="4" t="s">
        <v>248</v>
      </c>
      <c r="B4" s="7" t="n">
        <v>1291606</v>
      </c>
      <c r="C4" s="7" t="n">
        <v>108139</v>
      </c>
    </row>
    <row r="5" spans="1:3">
      <c r="A5" s="4" t="s">
        <v>416</v>
      </c>
    </row>
    <row r="6" spans="1:3">
      <c r="A6" s="4" t="s">
        <v>415</v>
      </c>
      <c r="B6" s="4" t="s">
        <v>52</v>
      </c>
      <c r="C6" s="5" t="n">
        <v>6700000</v>
      </c>
    </row>
    <row r="7" spans="1:3">
      <c r="A7" s="4" t="s">
        <v>248</v>
      </c>
      <c r="B7" s="7" t="n">
        <v>47589</v>
      </c>
      <c r="C7" s="7" t="n">
        <v>47589</v>
      </c>
    </row>
    <row r="8" spans="1:3">
      <c r="A8" s="4" t="s">
        <v>417</v>
      </c>
    </row>
    <row r="9" spans="1:3">
      <c r="A9" s="4" t="s">
        <v>415</v>
      </c>
      <c r="B9" s="5" t="n">
        <v>100000</v>
      </c>
      <c r="C9" s="4" t="s">
        <v>52</v>
      </c>
    </row>
    <row r="10" spans="1:3">
      <c r="A10" s="4" t="s">
        <v>248</v>
      </c>
      <c r="B10" s="7" t="n">
        <v>26100</v>
      </c>
      <c r="C10" s="4" t="s">
        <v>52</v>
      </c>
    </row>
    <row r="11" spans="1:3">
      <c r="A11" s="4" t="s">
        <v>418</v>
      </c>
    </row>
    <row r="12" spans="1:3">
      <c r="A12" s="4" t="s">
        <v>415</v>
      </c>
      <c r="B12" s="5" t="n">
        <v>600000</v>
      </c>
      <c r="C12" s="4" t="s">
        <v>52</v>
      </c>
    </row>
    <row r="13" spans="1:3">
      <c r="A13" s="4" t="s">
        <v>248</v>
      </c>
      <c r="B13" s="7" t="n">
        <v>1035406</v>
      </c>
      <c r="C13" s="4" t="s">
        <v>52</v>
      </c>
    </row>
    <row r="14" spans="1:3">
      <c r="A14" s="4" t="s">
        <v>419</v>
      </c>
    </row>
    <row r="15" spans="1:3">
      <c r="A15" s="4" t="s">
        <v>415</v>
      </c>
      <c r="B15" s="5" t="n">
        <v>125000</v>
      </c>
      <c r="C15" s="5" t="n">
        <v>350000</v>
      </c>
    </row>
    <row r="16" spans="1:3">
      <c r="A16" s="4" t="s">
        <v>248</v>
      </c>
      <c r="B16" s="7" t="n">
        <v>37500</v>
      </c>
      <c r="C16" s="7" t="n">
        <v>60550</v>
      </c>
    </row>
    <row r="17" spans="1:3">
      <c r="A17" s="4" t="s">
        <v>420</v>
      </c>
    </row>
    <row r="18" spans="1:3">
      <c r="A18" s="4" t="s">
        <v>415</v>
      </c>
      <c r="B18" s="5" t="n">
        <v>467647</v>
      </c>
      <c r="C18" s="4" t="s">
        <v>52</v>
      </c>
    </row>
    <row r="19" spans="1:3">
      <c r="A19" s="4" t="s">
        <v>248</v>
      </c>
      <c r="B19" s="7" t="n">
        <v>145011</v>
      </c>
      <c r="C19" s="4" t="s">
        <v>5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3"/>
    <col customWidth="1" max="2" min="2" width="33"/>
    <col customWidth="1" max="3" min="3" width="27"/>
  </cols>
  <sheetData>
    <row r="1" spans="1:3">
      <c r="A1" s="1" t="s">
        <v>421</v>
      </c>
      <c r="B1" s="2" t="s">
        <v>1</v>
      </c>
    </row>
    <row r="2" spans="1:3">
      <c r="B2" s="2" t="s">
        <v>422</v>
      </c>
      <c r="C2" s="2" t="s">
        <v>423</v>
      </c>
    </row>
    <row r="3" spans="1:3">
      <c r="A3" s="4" t="s">
        <v>424</v>
      </c>
      <c r="B3" s="5" t="n">
        <v>467647</v>
      </c>
    </row>
    <row r="4" spans="1:3">
      <c r="A4" s="4" t="s">
        <v>425</v>
      </c>
      <c r="B4" s="7" t="n">
        <v>145011</v>
      </c>
    </row>
    <row r="5" spans="1:3">
      <c r="A5" s="4" t="s">
        <v>426</v>
      </c>
    </row>
    <row r="6" spans="1:3">
      <c r="A6" s="4" t="s">
        <v>424</v>
      </c>
      <c r="B6" s="5" t="n">
        <v>100000</v>
      </c>
    </row>
    <row r="7" spans="1:3">
      <c r="A7" s="4" t="s">
        <v>425</v>
      </c>
      <c r="B7" s="7" t="n">
        <v>26100</v>
      </c>
    </row>
    <row r="8" spans="1:3">
      <c r="A8" s="4" t="s">
        <v>427</v>
      </c>
    </row>
    <row r="9" spans="1:3">
      <c r="A9" s="4" t="s">
        <v>428</v>
      </c>
      <c r="B9" s="5" t="n">
        <v>125000</v>
      </c>
    </row>
    <row r="10" spans="1:3">
      <c r="A10" s="4" t="s">
        <v>429</v>
      </c>
      <c r="B10" s="7" t="n">
        <v>37500</v>
      </c>
    </row>
    <row r="11" spans="1:3">
      <c r="A11" s="4" t="s">
        <v>430</v>
      </c>
    </row>
    <row r="12" spans="1:3">
      <c r="A12" s="4" t="s">
        <v>431</v>
      </c>
      <c r="B12" s="5" t="n">
        <v>6185395</v>
      </c>
      <c r="C12" s="5" t="n">
        <v>25715674</v>
      </c>
    </row>
    <row r="13" spans="1:3">
      <c r="A13" s="4" t="s">
        <v>432</v>
      </c>
      <c r="B13" s="7" t="n">
        <v>1700000</v>
      </c>
      <c r="C13" s="7" t="n">
        <v>3208134</v>
      </c>
    </row>
    <row r="14" spans="1:3">
      <c r="A14" s="4" t="s">
        <v>433</v>
      </c>
    </row>
    <row r="15" spans="1:3">
      <c r="A15" s="4" t="s">
        <v>434</v>
      </c>
      <c r="C15" s="5" t="n">
        <v>13906149</v>
      </c>
    </row>
    <row r="16" spans="1:3">
      <c r="A16" s="4" t="s">
        <v>435</v>
      </c>
      <c r="C16" s="7" t="n">
        <v>961740</v>
      </c>
    </row>
    <row r="17" spans="1:3">
      <c r="A17" s="4" t="s">
        <v>433</v>
      </c>
    </row>
    <row r="18" spans="1:3">
      <c r="A18" s="4" t="s">
        <v>434</v>
      </c>
      <c r="B18" s="5" t="n">
        <v>16281088</v>
      </c>
    </row>
    <row r="19" spans="1:3">
      <c r="A19" s="4" t="s">
        <v>435</v>
      </c>
      <c r="B19" s="7" t="n">
        <v>3688963</v>
      </c>
    </row>
    <row r="20" spans="1:3">
      <c r="A20" s="4" t="s">
        <v>63</v>
      </c>
    </row>
    <row r="21" spans="1:3">
      <c r="A21" s="4" t="s">
        <v>436</v>
      </c>
      <c r="B21" s="5" t="n">
        <v>100</v>
      </c>
    </row>
    <row r="22" spans="1:3">
      <c r="A22" s="4" t="s">
        <v>437</v>
      </c>
      <c r="B22" s="4" t="s">
        <v>438</v>
      </c>
    </row>
    <row r="23" spans="1:3">
      <c r="A23" s="4" t="s">
        <v>428</v>
      </c>
      <c r="B23" s="5" t="n">
        <v>600000</v>
      </c>
    </row>
    <row r="24" spans="1:3">
      <c r="A24" s="4" t="s">
        <v>429</v>
      </c>
      <c r="B24" s="7" t="n">
        <v>103540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39</v>
      </c>
      <c r="B1" s="2" t="s">
        <v>1</v>
      </c>
    </row>
    <row r="2" spans="1:3">
      <c r="B2" s="2" t="s">
        <v>2</v>
      </c>
      <c r="C2" s="2" t="s">
        <v>75</v>
      </c>
    </row>
    <row r="3" spans="1:3">
      <c r="A3" s="3" t="s">
        <v>440</v>
      </c>
    </row>
    <row r="4" spans="1:3">
      <c r="A4" s="4" t="s">
        <v>441</v>
      </c>
      <c r="B4" s="7" t="n">
        <v>314813</v>
      </c>
      <c r="C4" s="7" t="n">
        <v>13386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42</v>
      </c>
      <c r="B1" s="2" t="s">
        <v>1</v>
      </c>
    </row>
    <row r="2" spans="1:3">
      <c r="B2" s="2" t="s">
        <v>2</v>
      </c>
      <c r="C2" s="2" t="s">
        <v>75</v>
      </c>
    </row>
    <row r="3" spans="1:3">
      <c r="A3" s="4" t="s">
        <v>77</v>
      </c>
      <c r="B3" s="7" t="n">
        <v>6824456</v>
      </c>
      <c r="C3" s="7" t="n">
        <v>1548167</v>
      </c>
    </row>
    <row r="4" spans="1:3">
      <c r="A4" s="4" t="s">
        <v>78</v>
      </c>
      <c r="B4" s="5" t="n">
        <v>6465393</v>
      </c>
      <c r="C4" s="5" t="n">
        <v>1414193</v>
      </c>
    </row>
    <row r="5" spans="1:3">
      <c r="A5" s="4" t="s">
        <v>79</v>
      </c>
      <c r="B5" s="5" t="n">
        <v>359063</v>
      </c>
      <c r="C5" s="5" t="n">
        <v>133974</v>
      </c>
    </row>
    <row r="6" spans="1:3">
      <c r="A6" s="4" t="s">
        <v>443</v>
      </c>
      <c r="B6" s="5" t="n">
        <v>6386300</v>
      </c>
      <c r="C6" s="5" t="n">
        <v>2046348</v>
      </c>
    </row>
    <row r="7" spans="1:3">
      <c r="A7" s="4" t="s">
        <v>444</v>
      </c>
      <c r="B7" s="5" t="n">
        <v>-6027237</v>
      </c>
      <c r="C7" s="5" t="n">
        <v>-1912374</v>
      </c>
    </row>
    <row r="8" spans="1:3">
      <c r="A8" s="3" t="s">
        <v>445</v>
      </c>
    </row>
    <row r="9" spans="1:3">
      <c r="A9" s="4" t="s">
        <v>446</v>
      </c>
      <c r="B9" s="5" t="n">
        <v>-610616</v>
      </c>
      <c r="C9" s="5" t="n">
        <v>-94406</v>
      </c>
    </row>
    <row r="10" spans="1:3">
      <c r="A10" s="4" t="s">
        <v>447</v>
      </c>
      <c r="B10" s="5" t="n">
        <v>1610750</v>
      </c>
      <c r="C10" s="5" t="n">
        <v>-1160700</v>
      </c>
    </row>
    <row r="11" spans="1:3">
      <c r="A11" s="4" t="s">
        <v>448</v>
      </c>
      <c r="B11" s="5" t="n">
        <v>-157833</v>
      </c>
      <c r="C11" s="5" t="n">
        <v>-55995</v>
      </c>
    </row>
    <row r="12" spans="1:3">
      <c r="A12" s="4" t="s">
        <v>87</v>
      </c>
      <c r="B12" s="5" t="n">
        <v>4300000</v>
      </c>
    </row>
    <row r="13" spans="1:3">
      <c r="A13" s="4" t="s">
        <v>449</v>
      </c>
      <c r="B13" s="5" t="n">
        <v>-4545918</v>
      </c>
      <c r="C13" s="5" t="n">
        <v>-2231898</v>
      </c>
    </row>
    <row r="14" spans="1:3">
      <c r="A14" s="4" t="s">
        <v>89</v>
      </c>
      <c r="B14" s="5" t="n">
        <v>-10573155</v>
      </c>
      <c r="C14" s="5" t="n">
        <v>-4144272</v>
      </c>
    </row>
    <row r="15" spans="1:3">
      <c r="A15" s="4" t="s">
        <v>450</v>
      </c>
    </row>
    <row r="16" spans="1:3">
      <c r="A16" s="4" t="s">
        <v>77</v>
      </c>
      <c r="B16" s="5" t="n">
        <v>917143</v>
      </c>
      <c r="C16" s="5" t="n">
        <v>1401443</v>
      </c>
    </row>
    <row r="17" spans="1:3">
      <c r="A17" s="4" t="s">
        <v>78</v>
      </c>
      <c r="B17" s="5" t="n">
        <v>969815</v>
      </c>
      <c r="C17" s="5" t="n">
        <v>1200932</v>
      </c>
    </row>
    <row r="18" spans="1:3">
      <c r="A18" s="4" t="s">
        <v>79</v>
      </c>
      <c r="B18" s="5" t="n">
        <v>-52672</v>
      </c>
      <c r="C18" s="5" t="n">
        <v>200511</v>
      </c>
    </row>
    <row r="19" spans="1:3">
      <c r="A19" s="4" t="s">
        <v>443</v>
      </c>
      <c r="B19" s="5" t="n">
        <v>659063</v>
      </c>
      <c r="C19" s="5" t="n">
        <v>518652</v>
      </c>
    </row>
    <row r="20" spans="1:3">
      <c r="A20" s="4" t="s">
        <v>444</v>
      </c>
      <c r="B20" s="5" t="n">
        <v>-711735</v>
      </c>
      <c r="C20" s="5" t="n">
        <v>-318141</v>
      </c>
    </row>
    <row r="21" spans="1:3">
      <c r="A21" s="3" t="s">
        <v>445</v>
      </c>
    </row>
    <row r="22" spans="1:3">
      <c r="A22" s="4" t="s">
        <v>446</v>
      </c>
      <c r="B22" s="4" t="s">
        <v>52</v>
      </c>
      <c r="C22" s="4" t="s">
        <v>52</v>
      </c>
    </row>
    <row r="23" spans="1:3">
      <c r="A23" s="4" t="s">
        <v>451</v>
      </c>
      <c r="B23" s="4" t="s">
        <v>52</v>
      </c>
      <c r="C23" s="4" t="s">
        <v>52</v>
      </c>
    </row>
    <row r="24" spans="1:3">
      <c r="A24" s="4" t="s">
        <v>447</v>
      </c>
      <c r="B24" s="4" t="s">
        <v>52</v>
      </c>
      <c r="C24" s="4" t="s">
        <v>52</v>
      </c>
    </row>
    <row r="25" spans="1:3">
      <c r="A25" s="4" t="s">
        <v>448</v>
      </c>
      <c r="B25" s="4" t="s">
        <v>52</v>
      </c>
      <c r="C25" s="4" t="s">
        <v>52</v>
      </c>
    </row>
    <row r="26" spans="1:3">
      <c r="A26" s="4" t="s">
        <v>87</v>
      </c>
      <c r="B26" s="4" t="s">
        <v>52</v>
      </c>
    </row>
    <row r="27" spans="1:3">
      <c r="A27" s="4" t="s">
        <v>449</v>
      </c>
      <c r="B27" s="4" t="s">
        <v>52</v>
      </c>
      <c r="C27" s="4" t="s">
        <v>52</v>
      </c>
    </row>
    <row r="28" spans="1:3">
      <c r="A28" s="4" t="s">
        <v>89</v>
      </c>
      <c r="B28" s="5" t="n">
        <v>-711735</v>
      </c>
      <c r="C28" s="5" t="n">
        <v>-318141</v>
      </c>
    </row>
    <row r="29" spans="1:3">
      <c r="A29" s="4" t="s">
        <v>452</v>
      </c>
      <c r="B29" s="5" t="n">
        <v>7133499</v>
      </c>
      <c r="C29" s="5" t="n">
        <v>6667866</v>
      </c>
    </row>
    <row r="30" spans="1:3">
      <c r="A30" s="4" t="s">
        <v>453</v>
      </c>
    </row>
    <row r="31" spans="1:3">
      <c r="A31" s="4" t="s">
        <v>77</v>
      </c>
      <c r="B31" s="5" t="n">
        <v>5887038</v>
      </c>
      <c r="C31" s="5" t="n">
        <v>130203</v>
      </c>
    </row>
    <row r="32" spans="1:3">
      <c r="A32" s="4" t="s">
        <v>78</v>
      </c>
      <c r="B32" s="5" t="n">
        <v>5495578</v>
      </c>
      <c r="C32" s="5" t="n">
        <v>213261</v>
      </c>
    </row>
    <row r="33" spans="1:3">
      <c r="A33" s="4" t="s">
        <v>79</v>
      </c>
      <c r="B33" s="5" t="n">
        <v>391460</v>
      </c>
      <c r="C33" s="5" t="n">
        <v>-83058</v>
      </c>
    </row>
    <row r="34" spans="1:3">
      <c r="A34" s="4" t="s">
        <v>443</v>
      </c>
      <c r="B34" s="5" t="n">
        <v>2627005</v>
      </c>
      <c r="C34" s="5" t="n">
        <v>202136</v>
      </c>
    </row>
    <row r="35" spans="1:3">
      <c r="A35" s="4" t="s">
        <v>444</v>
      </c>
      <c r="B35" s="5" t="n">
        <v>-2235545</v>
      </c>
      <c r="C35" s="5" t="n">
        <v>-285194</v>
      </c>
    </row>
    <row r="36" spans="1:3">
      <c r="A36" s="3" t="s">
        <v>445</v>
      </c>
    </row>
    <row r="37" spans="1:3">
      <c r="A37" s="4" t="s">
        <v>446</v>
      </c>
      <c r="B37" s="4" t="s">
        <v>52</v>
      </c>
      <c r="C37" s="4" t="s">
        <v>52</v>
      </c>
    </row>
    <row r="38" spans="1:3">
      <c r="A38" s="4" t="s">
        <v>451</v>
      </c>
      <c r="B38" s="4" t="s">
        <v>52</v>
      </c>
      <c r="C38" s="4" t="s">
        <v>52</v>
      </c>
    </row>
    <row r="39" spans="1:3">
      <c r="A39" s="4" t="s">
        <v>447</v>
      </c>
      <c r="B39" s="4" t="s">
        <v>52</v>
      </c>
      <c r="C39" s="4" t="s">
        <v>52</v>
      </c>
    </row>
    <row r="40" spans="1:3">
      <c r="A40" s="4" t="s">
        <v>448</v>
      </c>
      <c r="B40" s="4" t="s">
        <v>52</v>
      </c>
      <c r="C40" s="4" t="s">
        <v>52</v>
      </c>
    </row>
    <row r="41" spans="1:3">
      <c r="A41" s="4" t="s">
        <v>87</v>
      </c>
      <c r="B41" s="5" t="n">
        <v>-4348761</v>
      </c>
    </row>
    <row r="42" spans="1:3">
      <c r="A42" s="4" t="s">
        <v>449</v>
      </c>
      <c r="B42" s="5" t="n">
        <v>-4348761</v>
      </c>
      <c r="C42" s="4" t="s">
        <v>52</v>
      </c>
    </row>
    <row r="43" spans="1:3">
      <c r="A43" s="4" t="s">
        <v>89</v>
      </c>
      <c r="B43" s="5" t="n">
        <v>-6584306</v>
      </c>
      <c r="C43" s="5" t="n">
        <v>-285194</v>
      </c>
    </row>
    <row r="44" spans="1:3">
      <c r="A44" s="4" t="s">
        <v>452</v>
      </c>
      <c r="B44" s="5" t="n">
        <v>59367012</v>
      </c>
      <c r="C44" s="5" t="n">
        <v>2734868</v>
      </c>
    </row>
    <row r="45" spans="1:3">
      <c r="A45" s="4" t="s">
        <v>454</v>
      </c>
    </row>
    <row r="46" spans="1:3">
      <c r="A46" s="4" t="s">
        <v>77</v>
      </c>
      <c r="B46" s="5" t="n">
        <v>20275</v>
      </c>
      <c r="C46" s="5" t="n">
        <v>16521</v>
      </c>
    </row>
    <row r="47" spans="1:3">
      <c r="A47" s="4" t="s">
        <v>78</v>
      </c>
      <c r="B47" s="4" t="s">
        <v>52</v>
      </c>
      <c r="C47" s="4" t="s">
        <v>52</v>
      </c>
    </row>
    <row r="48" spans="1:3">
      <c r="A48" s="4" t="s">
        <v>79</v>
      </c>
      <c r="B48" s="5" t="n">
        <v>20275</v>
      </c>
      <c r="C48" s="5" t="n">
        <v>16521</v>
      </c>
    </row>
    <row r="49" spans="1:3">
      <c r="A49" s="4" t="s">
        <v>443</v>
      </c>
      <c r="B49" s="5" t="n">
        <v>3100232</v>
      </c>
      <c r="C49" s="5" t="n">
        <v>1325560</v>
      </c>
    </row>
    <row r="50" spans="1:3">
      <c r="A50" s="4" t="s">
        <v>444</v>
      </c>
      <c r="B50" s="5" t="n">
        <v>-3079957</v>
      </c>
      <c r="C50" s="5" t="n">
        <v>-1309039</v>
      </c>
    </row>
    <row r="51" spans="1:3">
      <c r="A51" s="3" t="s">
        <v>445</v>
      </c>
    </row>
    <row r="52" spans="1:3">
      <c r="A52" s="4" t="s">
        <v>446</v>
      </c>
      <c r="B52" s="5" t="n">
        <v>-610616</v>
      </c>
      <c r="C52" s="5" t="n">
        <v>-94406</v>
      </c>
    </row>
    <row r="53" spans="1:3">
      <c r="A53" s="4" t="s">
        <v>451</v>
      </c>
      <c r="B53" s="5" t="n">
        <v>-1039458</v>
      </c>
      <c r="C53" s="5" t="n">
        <v>-920797</v>
      </c>
    </row>
    <row r="54" spans="1:3">
      <c r="A54" s="4" t="s">
        <v>447</v>
      </c>
      <c r="B54" s="5" t="n">
        <v>1610750</v>
      </c>
      <c r="C54" s="5" t="n">
        <v>-1160700</v>
      </c>
    </row>
    <row r="55" spans="1:3">
      <c r="A55" s="4" t="s">
        <v>448</v>
      </c>
      <c r="B55" s="5" t="n">
        <v>-157833</v>
      </c>
      <c r="C55" s="5" t="n">
        <v>-55995</v>
      </c>
    </row>
    <row r="56" spans="1:3">
      <c r="A56" s="4" t="s">
        <v>87</v>
      </c>
      <c r="B56" s="4" t="s">
        <v>52</v>
      </c>
    </row>
    <row r="57" spans="1:3">
      <c r="A57" s="4" t="s">
        <v>449</v>
      </c>
      <c r="B57" s="5" t="n">
        <v>-197157</v>
      </c>
      <c r="C57" s="5" t="n">
        <v>-2231898</v>
      </c>
    </row>
    <row r="58" spans="1:3">
      <c r="A58" s="4" t="s">
        <v>89</v>
      </c>
      <c r="B58" s="5" t="n">
        <v>-3277114</v>
      </c>
      <c r="C58" s="5" t="n">
        <v>-3540937</v>
      </c>
    </row>
    <row r="59" spans="1:3">
      <c r="A59" s="4" t="s">
        <v>452</v>
      </c>
      <c r="B59" s="5" t="n">
        <v>11077191</v>
      </c>
      <c r="C59" s="5" t="n">
        <v>2750386</v>
      </c>
    </row>
    <row r="60" spans="1:3">
      <c r="A60" s="4" t="s">
        <v>455</v>
      </c>
    </row>
    <row r="61" spans="1:3">
      <c r="A61" s="4" t="s">
        <v>77</v>
      </c>
      <c r="B61" s="5" t="n">
        <v>6824456</v>
      </c>
      <c r="C61" s="5" t="n">
        <v>1548167</v>
      </c>
    </row>
    <row r="62" spans="1:3">
      <c r="A62" s="4" t="s">
        <v>78</v>
      </c>
      <c r="B62" s="5" t="n">
        <v>6465393</v>
      </c>
      <c r="C62" s="5" t="n">
        <v>1414193</v>
      </c>
    </row>
    <row r="63" spans="1:3">
      <c r="A63" s="4" t="s">
        <v>79</v>
      </c>
      <c r="B63" s="5" t="n">
        <v>359063</v>
      </c>
      <c r="C63" s="5" t="n">
        <v>133974</v>
      </c>
    </row>
    <row r="64" spans="1:3">
      <c r="A64" s="4" t="s">
        <v>443</v>
      </c>
      <c r="B64" s="5" t="n">
        <v>6386300</v>
      </c>
      <c r="C64" s="5" t="n">
        <v>2046348</v>
      </c>
    </row>
    <row r="65" spans="1:3">
      <c r="A65" s="4" t="s">
        <v>444</v>
      </c>
      <c r="B65" s="5" t="n">
        <v>-6027237</v>
      </c>
      <c r="C65" s="5" t="n">
        <v>-1912374</v>
      </c>
    </row>
    <row r="66" spans="1:3">
      <c r="A66" s="3" t="s">
        <v>445</v>
      </c>
    </row>
    <row r="67" spans="1:3">
      <c r="A67" s="4" t="s">
        <v>446</v>
      </c>
      <c r="B67" s="5" t="n">
        <v>-610616</v>
      </c>
      <c r="C67" s="5" t="n">
        <v>-94406</v>
      </c>
    </row>
    <row r="68" spans="1:3">
      <c r="A68" s="4" t="s">
        <v>451</v>
      </c>
      <c r="B68" s="5" t="n">
        <v>-1039458</v>
      </c>
      <c r="C68" s="5" t="n">
        <v>-920797</v>
      </c>
    </row>
    <row r="69" spans="1:3">
      <c r="A69" s="4" t="s">
        <v>447</v>
      </c>
      <c r="B69" s="5" t="n">
        <v>1610750</v>
      </c>
      <c r="C69" s="5" t="n">
        <v>-1160700</v>
      </c>
    </row>
    <row r="70" spans="1:3">
      <c r="A70" s="4" t="s">
        <v>448</v>
      </c>
      <c r="B70" s="5" t="n">
        <v>-157833</v>
      </c>
      <c r="C70" s="5" t="n">
        <v>-55995</v>
      </c>
    </row>
    <row r="71" spans="1:3">
      <c r="A71" s="4" t="s">
        <v>87</v>
      </c>
      <c r="B71" s="5" t="n">
        <v>-4348761</v>
      </c>
    </row>
    <row r="72" spans="1:3">
      <c r="A72" s="4" t="s">
        <v>449</v>
      </c>
      <c r="B72" s="5" t="n">
        <v>-4545918</v>
      </c>
      <c r="C72" s="5" t="n">
        <v>-2231898</v>
      </c>
    </row>
    <row r="73" spans="1:3">
      <c r="A73" s="4" t="s">
        <v>89</v>
      </c>
      <c r="B73" s="5" t="n">
        <v>-10573155</v>
      </c>
      <c r="C73" s="5" t="n">
        <v>-4144272</v>
      </c>
    </row>
    <row r="74" spans="1:3">
      <c r="A74" s="4" t="s">
        <v>452</v>
      </c>
      <c r="B74" s="7" t="n">
        <v>77572702</v>
      </c>
      <c r="C74" s="7" t="n">
        <v>1215312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5"/>
    <col customWidth="1" max="3" min="3" width="15"/>
  </cols>
  <sheetData>
    <row r="1" spans="1:3">
      <c r="A1" s="1" t="s">
        <v>456</v>
      </c>
      <c r="B1" s="2" t="s">
        <v>1</v>
      </c>
      <c r="C1" s="2" t="s">
        <v>457</v>
      </c>
    </row>
    <row r="2" spans="1:3">
      <c r="B2" s="2" t="s">
        <v>2</v>
      </c>
      <c r="C2" s="2" t="s">
        <v>458</v>
      </c>
    </row>
    <row r="3" spans="1:3">
      <c r="A3" s="4" t="s">
        <v>459</v>
      </c>
      <c r="B3" s="7" t="n">
        <v>2088000</v>
      </c>
    </row>
    <row r="4" spans="1:3">
      <c r="A4" s="4" t="s">
        <v>460</v>
      </c>
      <c r="B4" s="5" t="n">
        <v>18090000</v>
      </c>
    </row>
    <row r="5" spans="1:3">
      <c r="A5" s="4" t="s">
        <v>461</v>
      </c>
      <c r="B5" s="5" t="n">
        <v>32336000</v>
      </c>
    </row>
    <row r="6" spans="1:3">
      <c r="A6" s="4" t="s">
        <v>462</v>
      </c>
    </row>
    <row r="7" spans="1:3">
      <c r="A7" s="4" t="s">
        <v>463</v>
      </c>
      <c r="C7" s="5" t="n">
        <v>3689701</v>
      </c>
    </row>
    <row r="8" spans="1:3">
      <c r="A8" s="4" t="s">
        <v>464</v>
      </c>
      <c r="C8" s="7" t="n">
        <v>750000</v>
      </c>
    </row>
    <row r="9" spans="1:3">
      <c r="A9" s="4" t="s">
        <v>465</v>
      </c>
      <c r="C9" s="5" t="n">
        <v>6060886</v>
      </c>
    </row>
    <row r="10" spans="1:3">
      <c r="A10" s="4" t="s">
        <v>466</v>
      </c>
      <c r="C10" s="7" t="n">
        <v>126753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3</v>
      </c>
      <c r="B1" s="2" t="s">
        <v>1</v>
      </c>
    </row>
    <row r="2" spans="1:2">
      <c r="B2" s="2" t="s">
        <v>2</v>
      </c>
    </row>
    <row r="3" spans="1:2">
      <c r="A3" s="3" t="s">
        <v>130</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6</v>
      </c>
      <c r="B1" s="2" t="s">
        <v>1</v>
      </c>
    </row>
    <row r="2" spans="1:2">
      <c r="B2" s="2" t="s">
        <v>2</v>
      </c>
    </row>
    <row r="3" spans="1:2">
      <c r="A3" s="3" t="s">
        <v>130</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30</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7:00:05Z</dcterms:created>
  <dcterms:modified xmlns:dcterms="http://purl.org/dc/terms/" xmlns:xsi="http://www.w3.org/2001/XMLSchema-instance" xsi:type="dcterms:W3CDTF">2017-05-10T17:00:05Z</dcterms:modified>
</cp:coreProperties>
</file>